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Borrowings (Tables)" sheetId="26" state="visible" r:id="rId26"/>
    <sheet xmlns:r="http://schemas.openxmlformats.org/officeDocument/2006/relationships" name="Common Stock Warrants and Com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Detail" sheetId="35" state="visible" r:id="rId35"/>
    <sheet xmlns:r="http://schemas.openxmlformats.org/officeDocument/2006/relationships" name="Credit Risk (Details)" sheetId="36" state="visible" r:id="rId36"/>
    <sheet xmlns:r="http://schemas.openxmlformats.org/officeDocument/2006/relationships" name="Prepaid Expens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sheetId="40" state="visible" r:id="rId40"/>
    <sheet xmlns:r="http://schemas.openxmlformats.org/officeDocument/2006/relationships" name="Borrowings (Details)" sheetId="41" state="visible" r:id="rId41"/>
    <sheet xmlns:r="http://schemas.openxmlformats.org/officeDocument/2006/relationships" name="Borrowings (Details Textual)" sheetId="42" state="visible" r:id="rId42"/>
    <sheet xmlns:r="http://schemas.openxmlformats.org/officeDocument/2006/relationships" name="Common Stock Warrants and Com_3" sheetId="43" state="visible" r:id="rId43"/>
    <sheet xmlns:r="http://schemas.openxmlformats.org/officeDocument/2006/relationships" name="Common Stock Warrants and Com_4" sheetId="44" state="visible" r:id="rId44"/>
    <sheet xmlns:r="http://schemas.openxmlformats.org/officeDocument/2006/relationships" name="Stockholders' Deficit (Details)"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Stock-based Compensation (Det_5"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SenesTech, Inc.</t>
        </is>
      </c>
    </row>
    <row r="5">
      <c r="A5" s="4" t="inlineStr">
        <is>
          <t>Entity Central Index Key</t>
        </is>
      </c>
      <c r="B5" s="4" t="inlineStr">
        <is>
          <t>000168037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 Number</t>
        </is>
      </c>
      <c r="B11" s="4" t="inlineStr">
        <is>
          <t>001-37941</t>
        </is>
      </c>
    </row>
    <row r="12">
      <c r="A12" s="4" t="inlineStr">
        <is>
          <t>Entity Incorporation, State or Country Code</t>
        </is>
      </c>
      <c r="B12" s="4" t="inlineStr">
        <is>
          <t>DE</t>
        </is>
      </c>
    </row>
    <row r="13">
      <c r="A13" s="4" t="inlineStr">
        <is>
          <t>Entity Filer Category</t>
        </is>
      </c>
      <c r="B13" s="4" t="inlineStr">
        <is>
          <t>Non-accelerated Filer</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3398832</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0</t>
        </is>
      </c>
    </row>
    <row r="3">
      <c r="A3" s="3" t="inlineStr">
        <is>
          <t>Risks and Uncertainties [Abstract]</t>
        </is>
      </c>
    </row>
    <row r="4">
      <c r="A4" s="4" t="inlineStr">
        <is>
          <t>Credit Risk</t>
        </is>
      </c>
      <c r="B4" s="4" t="inlineStr">
        <is>
          <t>Note
4 - Credit Risk The
Company is potentially subject to concentrations of credit risk in its accounts receivable. Credit risk with respect to receivables
is limited due to the number of companies comprising the Company's customer base, however the Company did identify a potentially
uncollectable account and at June 30, 2020 and December 31, 2019 maintained a reserve for this receivable balance of $123. The
Company does not require collateral or other securities to support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0</t>
        </is>
      </c>
    </row>
    <row r="3">
      <c r="A3" s="3" t="inlineStr">
        <is>
          <t>Deferred Costs, Capitalized, Prepaid, and Other Assets Disclosure [Abstract]</t>
        </is>
      </c>
    </row>
    <row r="4">
      <c r="A4" s="4" t="inlineStr">
        <is>
          <t>Prepaid Expenses</t>
        </is>
      </c>
      <c r="B4" s="4" t="inlineStr">
        <is>
          <t xml:space="preserve">Note
5 - Prepaid Expenses Prepaid
expenses consist of the following:
June 30, December 31,
2020 2019
Director compensation $ - $ 9
Director, officer and other insurance 129 115
NASDAQ fees 28 -
Legal retainer 25 25
Marketing programs and conferences 42 80
Professional services retainer 25 8
Rent 20 11
Equipment service deposits 2 1
Engineering, software licenses and other 13 8
Total prepaid expenses $ 284 $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6 - Property and Equipment Property
and equipment, net consist of the following:
June 30, December 31,
Useful Life 2020 2019
Research and development equipment 5 years $ 1,452 $ 1,585
Office and computer equipment (1) 3 years 733 753
Autos 5 years 54 54
Furniture and fixtures 7 years 41 41
Leasehold improvements * 283 283
2,563 2,716
Less accumulated depreciation and amortization (1,999 ) (1,978 )
Total $ 564 $ 738
* Shorter
of lease term or estimated useful life
(1) In
the three and six months ended June 30, 2020, the Company received net proceeds of $4 and $40 in the sale of research and development
equipment and office and computer equipment, respectively, resulting in gains on the sale of these assets of $3 and $18 for the
three and six months ended June 30, 2020, respectively. Depreciation
and amortization expense was approximately $71 and $102 for the three months ended June 30, 2020 and 2019, respectively, and $148
and $213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7 - Accrued Expenses Accrued
expenses consist of the following:
June 30, December 31,
2020 2019
Compensation and related benefits $ 382 $ 935
Accrued Litigation - 238
Board Compensation - 17
Personal property and franchise tax 13 2
Other 4 1
Total accrued expenses $ 399 $ 1,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8 - Borrowings A
summary of the Company's borrowings, including finance lease obligations, is as follows:
June 30, December 31,
2020 2019
Short-term debt:
Current portion of long-term debt 114 123
Total short-term debt $ 114 $ 123
Long-term debt:
Finance lease obligations $ 106 $ 155
Other promissory notes 722 105
Total 828 260
Less: current portion of long-term debt (114 ) (123 )
Total long-term debt $ 714 $ 137 Finance
Lease Obligations Finance
lease obligations at June 30, 2020 are for computer and lab equipment leased through GreatAmerica Financial Services and ENGS
Commercial Finance Co. These finance leases expire at various dates through April 2022 and carry interest rates ranging from 11.4%
to 18.3%. Other
Promissory Notes Also
included in the table above are notes payable to Direct Capital, M2 Financing and Fidelity Capital, all for the financing of fixed
assets. These notes expire at various dates through June 2022 and carry interest rates ranging from 13.1% to 13.3%. Also
included in the table above is a loan agreement payable to BMO Harris Bank National Association as the lender in an aggregate
principal amount of $645,700 pursuant to the Paycheck Protection Program (the "PPP") under the Coronavirus Aid, Relief,
and Economic Security Act (the "CARES Act"). The loan is evidenced by a promissory note dated April 15, 2020 and matures
April 15, 2022. The loan bears interest at a rate of 1.00% per annum and contains customary events of default including, among
other things, payment defaults. The loan closed and was funded April 20, 2020. Under the terms of the CARES Act, PPP loan recipients
can apply for and be granted forgiveness for all or a portion of loans granted under the PPP. The loan is subject to forgiveness
to the extent proceeds are used for qualifying expenses, including certain payroll, utility, rent and mortgage interest expenses.
No assurance is provided that the Company will obtain forgiveness of the loan in whole or in part. In
the event the PPP loan is not forgiven in whole or in part, repayments begin six months from the date of f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and Common Stock Warrant Liability</t>
        </is>
      </c>
      <c r="B1" s="2" t="inlineStr">
        <is>
          <t>6 Months Ended</t>
        </is>
      </c>
    </row>
    <row r="2">
      <c r="B2" s="2" t="inlineStr">
        <is>
          <t>Jun. 30, 2020</t>
        </is>
      </c>
    </row>
    <row r="3">
      <c r="A3" s="3" t="inlineStr">
        <is>
          <t>Warrants and Rights Note Disclosure [Abstract]</t>
        </is>
      </c>
    </row>
    <row r="4">
      <c r="A4" s="4" t="inlineStr">
        <is>
          <t>Common Stock Warrants and Common Stock Warrant Liability</t>
        </is>
      </c>
      <c r="B4" s="4" t="inlineStr">
        <is>
          <t>Note
9 - Common Stock Warrants and Common Stock Warrant Liability The
table summarizes the common stock warrant activity as of June 30, 2020 as follows:
Balance Balance Balance
Issue Date Warrant Type Term Exercise December 31, Issued Exercised Expired December 31, Issued Exercised Expired June
30, 2020
2016 and prior Various Various-2020/2021 Various 17,059 - - - 17,059 - (9,375 ) (750 ) 6,934
November 21, 2017 Common Stock Offering Warrants November 21, 2022 $ 2.1122
(1) 159,092 - (15,591 ) - 143,501 - - 143,501
November 21, 2017 Dealer Manager Warrants November 21, 2022 $ 30.00 47,250 - - - 47,250 - (47,250 ) - -
June 20, 2018 Warrant Reissue December 20, 2023 $ 36.40 56,696 - - - 56,696 - - - 56,696
August 13, 2018 Rights Offering Warrants July 25, 2023 $ 23.00 267,853 - (64,910 ) - 202,943 - - - 202,943
August 13, 2018 Dealer Manager Warrants August 13, 2023 $ 34.50 13,393 - - - 13,393 - - - 13,393
July 16, 2019 Dealer Manager Warrants July 11, 2024 $ 33.75 - 8,334 - - 8,334 - - - 8,334
January 28, 2020 Registered Direct Offering July 28, 2025 $ 9.00 - - - - - 177,500 - - 177,500
January 28, 2020 Dealer Manager Warrants July 28, 2025 $ 10.00 - - - - - 13,315 - - 13,315
March 6, 2020 Registered Direct Offering September 8, 2025 $ 2.88 - - - - - 176,372 - - 176,372
March 6, 2020 Dealer Manager Warrants March 4, 2025 $ 3.76 - - - - - 13,228 - - 13,228
April 21, 2020 Dealer Manager Warrants April 21, 2025 $ 3.97 - - - - - 118,073 - - 118,073
April 24, 2020 Registered Direct Offering April 24, 2025 $ 3.05 - - - - - 1,574,308 - - 1,574,308
561,343 489,176 2,504,597
(1) Pursuant
to antidilution price adjustment protection contained within these warrants, the initial exercise price of these warrants was
$30.00 per share, which adjusted downward to $29.40 on July 24, 2018, the record date of the Right’s Offering, downward
to $19.00 per share on August 13, 2018, the date of the Rights Offering, downward to $7.13 per share on January 28, 2020, the
date of a Registered Direct Offering and downward to $2.1122 per share on March 6, 2020, the date of a Registered Direct Offering. Outstanding
Warrants As
of June 30, 2020, we had 2,504,597 shares of common stock issuable upon exercise of outstanding common stock warrants, at a weighted-average
exercise price of $6.18 per share.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The exercise price of the warrants was adjusted downward to $7.13 on January 28, 2020 in connection with
a private placement of common stock. Per guidance of ASC 260, the Company recorded a deemed dividend of $285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anuary 28, 2020, common stock price of $7.90; comparable
company volatility of 73.8%; remaining term 2.82 years; dividend yield of 0% and risk-free interest rate of 1.45%. The
exercise price of the warrants was adjusted downward to $2.1122 on March 4, 2020 in connection with a private placement of common
stock. Per guidance of ASC 260, the Company recorded a deemed dividend of $129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March 4, 2020, common stock price of $2.88; comparable company volatility of 74.5%; remaining
term 2.71 years; dividend yield of 0% and risk-free interest rate of 0.68%.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00 representing the fair value of the of 56,696 inducement
warrants issued. The Company estimated the fair value of the common stock warrants, exercisable at $36.40 per share, to be $1,700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its common stock, the Company issued 267,853 warrants
to purchase shares of its common stock at an exercise price of $23.00 per share. The Company estimated the fair value of the common
stock warrants, exercisable at $23.00 per share, to be $3,600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the Company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The Company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University
of Arizona Common Stock Warrant In
connection with the June 2015 amended and restated exclusive license agreement with the University of Arizona (“University”),
the Company issued to the University a common stock warrant to purchase 750 shares of common stock at an exercise price of $150.0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se warrants expired, unexercised, on June 26, 2020. Common
Stock Warrants Issued in January and March 2020 Private Placements In
January and March 2020, in separate private placements concurrent with registered direct offerings (collectively, the “2020
Registered Direct Offerings”) of shares of the Company’s common stock, the Company also issued warrants to purchase
an aggregate of up to 353,872 shares of common stock to certain institutional and accredited investors that participated in the
2020 Registered Direct Offerings (the “2020 Warrants”). The warrants were issued in reliance on the exemption from
registration provided by Section 4(a)(2) of the Securities Act and Rule 506(b) of Regulation D promulgated thereunder. Terms used
but not otherwise defined herein will have the meanings given them in the warrants, attached as Exhibit 4.1 to our Form 8-K
filed on January 28, 2020, and our Form 8-K filed on March 6, 2020. The warrants issued in January 2020 to purchase 177,500 shares
of common stock have an exercise price of $9.00 per share, are exercisable after July 28, 2020 and will expire July 28, 2025.
The Company estimated the fair value of the common stock warrants, exercisable at $9.00 per share, to be $813 using a Black Scholes
model based on the following significant inputs: common stock price of $7.90; comparable company volatility of 73.8%; remaining
term 5 years; dividend yield of 0% and risk-free interest rate of 1.53%. The warrants issued in March 2020 to purchase 176,372 shares
of common stock have an exercise price of $2.88 per share, are immediately exercisable and will expire September 8, 2025. The Company
estimated the fair value of the common stock warrants, exercisable at $2.88 per share, to be $242 using a Black Scholes model based
on the following significant inputs: common stock price of $2.35; comparable company volatility of 74.8%; remaining term 5.5 years;
dividend yield of 0% and risk-free interest rate of 0.39%. For
so long as the 2020 Warrants remain outstanding, the exercise price and number of shares of common stock issuable upon exercise
of the warrants are subject to adjustment as follows: (a) upon payment of a stock dividend or other distribution on a class
or series of shares common stock, not including shares issued under this warrant; (b) upon subdivision (by stock spilt, stock
dividend, recapitalization, or otherwise) or combination (by reverse stock split or otherwise) of shares of common stock; or (c)
upon the issuance of any shares of capital stock by reclassification of shares of the common stock. In
the event that the Company declares or makes any dividend or other distribution of its assets to holders of its common stock,
each 2020 Warrant holder will be entitled to participate in such distribution to the same extent that such holder would have participated
therein if the holder had held the number of shares of common stock acquirable upon exercise of the 2020 Warrant. In
the event of a Fundamental Transaction, as described in the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2020 Warrants immediately prior to such Fundamental Transaction. Subject to certain limitations,
in the event of a Fundamental Transaction the 2020 Warrant holder may at its option require the Company or any Successor Entity
to purchase such warrant from the holder by paying to the holder an amount of cash equal to the Black Scholes Value of the remaining
unexercised portion of the 2020 Warrant on the date of the consummation of the Fundamental Transaction. Any
time that the Company grants, issues, or sells any securities pro rata to all of the record holders of the common stock (the “2020
Purchase Right”), each holder of 2020 Warrants will be entitled to acquire the aggregate amount of securities that the holder
could have acquired if the holder had held the number of shares of common stock acquirable upon exercise of the applicable 2020
Warrant.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2020 Warrants will be exercisable, at the option of each holder, in whole or in part, by
delivering to us a duly executed exercise notice accompanied by payment in full for the number of shares of our common stock purchased
upon such exercise. If, at the time a holder exercises the 2020 Warrant (but not sooner than six months following the date of
such warrant), a registration statement registering the issuance of the shares of common stock underlying the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2020 Warrant. Limitations
on Exercise Except
as otherwise provided in the 2020 Warrants or by virtue of such holder’s ownership of shares of our common stock, the holders
of the 2020 Warrants do not have the rights or privileges of holders of our common stock, including any voting rights, unless
and until they exercise such warrants. Common
Stock Warrants Issued in April 2020 Public Offering On
April 24, 2020, in connection with a previously announced public offering of 145,586 Class A Units and 1,428,722 Class B Units,
the Company issued warrants to purchase 1,574,308 shares of common stock to the participants in the public offering and have an
exercise price of $3.05 per share (the “April 2020 Warrants”). These warrants are immediately exercisable and will
expire April 24, 2025. The
Common Stock, Pre-Funded Warrants and Warrants sold in this Public Offering were offered and sold pursuant to a registration statement
on Form S-1 (File No. 333-236302) initially filed with the Securities and Exchange Commission (the “ SEC The Company estimated the fair value of the common stock warrants,
exercisable at $3.05 per share, to be $2,402 using a Black Scholes model based on the following significant inputs: common stock
price of $2.40; comparable company volatility of 87.9%; remaining term 5 years; dividend yield of 0% and risk-free interest rate
of 0.18%. Common
Stock Warrants Issued to Placement Agent in 2020 Registered Direct Offerings and Private Placement In
connection with the separate private placements concurrent with registered direct offerings of shares of the Company’s common
stock in January and March 2020, the Company issued to H.C. Wainwright &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 The Company estimated the fair value of the common stock warrants
issued in January, with an exercise price of $10.00 per share, to be $58 using a Black Scholes model based on the following significant
inputs: common stock price of $7.90; comparable company volatility of 73.8%; remaining term 5 years; dividend yield of 0% and risk-free
interest rate of 1.53%. The Company estimated the fair value of the common stock warrants
issued in March, with an exercise price of $3.7563 per share, to be $17 using a Black Scholes model based on the following significant
inputs: common stock price of $2.35; comparable company volatility of 74.8%; remaining term 5.5 years; dividend yield of 0% and
risk-free interest rate of 0.39%. In
connection with the public offering of 145,586 Class A Units and 1,428,722 Class B Units on April 24, 2020, the Company issued
to H.C. Wainwright &amp; Co., LLC, as placement agent, warrants to purchase 118,073 shares of common stock. The warrants were
issued in reliance on the exemption from registration provided by Section 4(a)(2) of the Securities Act and Rule 506(b) of Regulation
D promulgated thereunder. These warrants have substantially similar terms as the April 2020 Warrants described above, except that
the placement agent warrant issued has an exercise price of $3.97 per share. The
Company estimated the fair value of the common stock warrants issued in April, with an exercise price of $3.97 per share, to be
$167 using a Black Scholes model based on the following significant inputs: common stock price of $2.40; comparable company volatility
of 87.9%; remaining term 5.5 years; dividend yield of 0% and risk-free interest rate of 0.18%. Deemed
Dividend Adjustment-Warrant Modified Terms Revaluation On
December 2, 2019, in connection with the settlement of a filed lawsuit against the Company on February 20, 2018 by New Enterprises,
Ltd. (“New Enterprises”), the Company agreed to modify the terms of 6,934 common stock warrants that were originally
issued to New Enterprises between September 2015 and February 2016. Specifically, the original strike price was reduced to $20.00
per warrant from $150.00 per warrant and the expiration date of these warrants was extended one year to December 13, 2020. Per
guidance of ASC 260, the Company recorded a deemed dividend of $11 on the 6,934 unexercised warrants that were affected by the
modification of terms. The dividend was calculated as the difference between the fair value of the warrants immediately prior
to modification of terms and immediately after the adjustment using a Black Scholes model based on the following significant inputs:
On December 2, 2019: common stock price of $12.00; comparable company volatility of 73.2%; remaining term 0.01 years; dividend
yield of 0% and risk-free interest rate of 1.63. As adjusted, common stock price of $12.00; comparable company volatility of 73.2%;
remaining term 1.01 years; dividend yield of 0% and risk-free interest rate of 1.63. On
March 3, 2020, the Company issued an aggregate of 51,414 common shares in a cashless exercise of 56,625 warrants issued in December
2016 and November 2017. Consideration for the exercise of these warrants was the full settlement of an outstanding litigation
reserve of $2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10 -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3,398,832 and 1,414,671 shares of common stock issued and outstanding as of June 30, 2020 and December 31, 2019, respectively. During
the six months ended June 30, 2020, the Company issued 1,984,161 shares of common stock as follows:
● an
aggregate of 177,500 shares in connection with a registered direct offering generating net proceeds to the Company in January
2020 of approximately $1,200, as further described below;
● an
aggregate of 176,372 shares in connection with a registered direct offering generating net proceeds to the Company in March 2020
of approximately $500, as further described below;
● an
aggregate of 1,574,308 shares in connection with a public offering and exercise of pre-funded warrants issued in connection with
said public offering, generating net proceeds to the Company in April 2020 of approximately $4,334, as further described below;
● an
aggregate of 51,414 shares for the exercise of outstanding warrants in settlement of an outstanding litigation reserve of $238
(see Note 9 — Common Stock Warrants and Common Stock Warrant Liability for further details);
● an
aggregate of 4,543 shares for service as a result of the vesting of restricted stock units; and
● an
aggregate of 24 shares for true up of shares as a result of the 1-for-20 reverse stock split effected in February 2020. Public
Offerings and Registered Direct Offerings On
April 24, 2020, the Company closed a public offering of 145,586 Class A Units and 1,428,722 Class B Units. Each unit is comprised
of one share of common stock, par value $0.001 per share or common stock equivalent in the form of a pre-funded warrant and one
warrant to purchase one share of common stock. The Class A Units were offered at a public offering price of $3.176 per unit, and
the Class B Units were offered at a public offering price of $3.175 per unit priced at-the-market under Nasdaq rules, generating
net proceeds of approximately $4,300, including the full exercise of the pre-funded warrants sold in this offering and after deducting
certain fees due to the placement agent and other estimated transaction expenses. Also,
in connection with the public offering noted above, the Company issued warrants to purchase 1,574,308 shares of common stock to
the participants in the public offering, with an exercise price of $3.05 per share. These warrants are immediately exercisable
and will expire April 24, 2025. On
March 6, 2020, the Company closed a registered direct offering of an aggregate of 176,372 shares of our common Stock at a purchase
price of $3.005 per share for aggregate net proceeds of approximately $500, before deducting fees payable to the placement agent
and other estimated offering expenses payable by us. In addition, we also issued warrants exercisable for an aggregate of up to
176,372 shares of our common stock with an exercise price of $2.88 per share. In addition, in connection with the offering, we
issued the placement agent five-year warrants to purchase up to 13,228 shares of our common Stock at an exercise price of $3.7563
per share. On
January 28, 2020, the Company closed a registered direct offering of an aggregate of 177,500 shares of our common stock at a purchase
price of $8.00 per share for aggregate net proceeds of approximately $1,200, before deducting fees payable to the placement agent
and other estimated offering expenses payable by us. In addition, in a concurrent private placement, we also issued and sold warrants
exercisable for an aggregate of up to 177,500 shares of our common stock with an exercise price of $9.00 per share. In connection
with the offering, we issued the placement agent five-year warrants to purchase up to 13,312 shares of our common stock at an
exercise price of $10.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11 - Stock-based Compensation On
June 12, 2018, the Company's stockholders approved the 2018 Equity Incentive Plan (the "2018 Plan") to replace
the Company's 2015 Equity Incentive Plan (the "2015 Plan"). As of June 30, 2020, the 2018 Plan authorizes the
issuance of 50,000 shares of our common stock. In addition, up to 122,279 shares of our common stock reserved for issuance under
the 2015 Plan became available for issuance under the 2018 Plan to the extent such shares were available for issuance under the
2015 Plan as of June 12, 2018 or cease to be subject to awards outstanding under the 2015 Plan, such as by expiration, cancellation,
or forfeiture of such awards. Stock
options are generally issued with a per share exercise price equal to no less than fair market value of our common stock at the
date of grant. Options granted under the 2018 Plan generally vest immediately, or ratably over a two- to 36-month period coinciding
with their respective service periods. Options under the 2018 Plan generally have a term of five years. Certain stock option awards
provide for accelerated vesting upon a change in control. As
of June 30, 2020, the Company had 6,757 shares of common stock available for issuance under the 2018 Plan. Subsequently, on July
8, 2020, the Company's stockholders approved an amendment to the 2018 Plan to increase the number of shares of common stock
available for issuance under the 2018 Plan by 800,000 shares. The
Company measures the fair value of stock options with service-based and performance-based vesting criteria to employees, directors
and consultants on the date of grant using the Black-Scholes option pricing model.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six months ended June 30, 2020 were as follows:
Employee Non-Employee
Expected volatility 88.1 % N/A
Expected dividend yield — N/A
Expected term (in years) 5 N/A
Risk-free interest rate 0.26 % N/A The
weighted average grant date fair value of options granted during the six months ended June 30, 2020 was $1.65 per share, as per
the table below. Due
to the Company's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following table summarizes the stock option activity, for both equity plans, for the periods indicated as follows:
Number of Weighted Weighted Aggregate
Outstanding at December 31, 2019 136,489 $ 28.00 3.9 $ —
Granted 25,000 $ 2.44 4.8 $ —
Exercised — $ — — $ —
Forfeited (6,000 ) $ — — $ —
Expired — $ — — $ —
Outstanding at June 30, 2020 155,489 $ 24.83 3.9 $ —
Exercisable at June 30, 2020 99,573 $ 28.22 2.5 $ —
(1) The
aggregate intrinsic value in the table was calculated based on the difference between the estimated fair market value of the
Company's stock and the exercise price of the underlying options. The estimated stock values used in the calculation
were $2.00 and $11.00 per share for the six months ended June 30, 2020 and the year ended December 31, 2019, respectively. Restricted
Stock Units The
following table summarizes restricted stock unit activity for the six months ended June 30, 2020:
Number of Weighted Average
Outstanding as of December 31, 2019 5,877 $ 30.28
Granted — $ —
Vested (4,543 ) $ 1.42
Forfeited — $ —
Outstanding as of June 30, 2020 1,334 $ 1.80 The
stock-based compensation expense was recorded as follows:
Three Months Ended Six Months Ended
2020 2019 2020 2019
Research and development $ 2 $ 1 $ 5 $ 10
General and administrative 138 218 286 461
Total stock-based compensation expense $ 140 $ 219 $ 291 $ 471 The
allocation between research and development and selling, general and administrative expense was based on the department and services
performed by the employee or non-employee. At
June 30, 2020, the total compensation cost related to restricted stock units and unvested options not yet recognized was $719,
which will be recognized over a weighted average period of 33 months, assuming the employees and non-employee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2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Lease
Commitments The
Company is obligated under finance leases for certain research and computer equipment that expire on various dates through April
2022. At June 30, 2020, the gross amount of office and computer equipment, and research equipment and the related accumulated
amortization recorded under the finance leases was $478 and $313, respectively. In
February 2012, the Company entered into an operating lease for its then corporate headquarters in Flagstaff, Arizona. The lease
was originally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former President of the Company. In December 2019, we extended the current lease for only our manufacturing facilities located
in Flagstaff, Arizona, occupying a total of 7,632 square feet of space. The lease for our manufacturing facilities expires in
December 2020. The Company has been seeking alternate manufacturing and warehousing
space in anticipation of the December 2020 Flagstaff, Arizona lease expiration and, on June 22, 2020, the Company entered into
a lease in Phoenix, Arizona for approximately 5,103 square feet of office/warehouse space. The lease will commence on August 1,
2020 and expires on November 30, 2024. On
December 1, 2019, we entered into a lease for our corporate headquarters in Phoenix, Arizona where we lease and occupy approximately
5,529 square feet of office space. This lease expires in November 2024. We believe that our existing facilities are adequate and meet
our current needs for business, manufacturing and research. Rent
expense was $132 and $127 for the six months ended June 30, 2020 and 2019, respectively. The future minimum lease payments under
non-cancellable operating lease and future minimum finance lease payments as of June 30, 2020 are follows:
Finance Operating
Years Ending December 31,
2020 32 116
2021 58 136
2022 28 138
2023 - 141
2024 - 132
Total minimum lease payments $ 118 $ 663
Finance
Less: amounts representing interest (ranging from 11.43% to 18.32%) $ 12
Present value of minimum lease payments 106
Less: current installments under finance lease obligations 53
Total long-term portion $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The
travel and other restrictions that began in March 2020 in response to the COVID-19 global pandemic have resulted in a significant
slowdown in our field studies and sales efforts. We were able to resume some projects by late-April 2020, however, we still
have delays on certain projects that might remain on hold until certain government restrictions are lifted. These delays
have impacted our results of operations and could impact our results in future quarters. In addition, stay at home orders and
other social distancing initiatives continue to severely limit our ability to communicate with current and potential commercial
customers. COVID-19 is also placing a significant burden on federal, state and local governments, which may impede or delay our
ability to sell our products to them. To facilitate the relocation of manufacturing and warehousing
operations from Flagstaff, Arizona to Phoenix, Arizona, on June 22, 2020, the Company entered into a lease in Phoenix, Arizona
for approximately 5,103 square feet of office/warehouse space. The lease will commence on August 1, 2020 and expires on November
30, 2024 with an initial base rent of $4 per month and operating expenses of $1 per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t>
        </is>
      </c>
      <c r="B3" s="6" t="n">
        <v>4718</v>
      </c>
      <c r="C3" s="6" t="n">
        <v>1936</v>
      </c>
    </row>
    <row r="4">
      <c r="A4" s="4" t="inlineStr">
        <is>
          <t>Accounts receivable trade, net</t>
        </is>
      </c>
      <c r="B4" s="5" t="n">
        <v>45</v>
      </c>
      <c r="C4" s="5" t="n">
        <v>26</v>
      </c>
    </row>
    <row r="5">
      <c r="A5" s="4" t="inlineStr">
        <is>
          <t>Accounts receivable-other</t>
        </is>
      </c>
      <c r="B5" s="4" t="inlineStr">
        <is>
          <t xml:space="preserve"> </t>
        </is>
      </c>
      <c r="C5" s="5" t="n">
        <v>123</v>
      </c>
    </row>
    <row r="6">
      <c r="A6" s="4" t="inlineStr">
        <is>
          <t>Prepaid expenses</t>
        </is>
      </c>
      <c r="B6" s="5" t="n">
        <v>284</v>
      </c>
      <c r="C6" s="5" t="n">
        <v>257</v>
      </c>
    </row>
    <row r="7">
      <c r="A7" s="4" t="inlineStr">
        <is>
          <t>Inventory</t>
        </is>
      </c>
      <c r="B7" s="5" t="n">
        <v>1135</v>
      </c>
      <c r="C7" s="5" t="n">
        <v>1180</v>
      </c>
    </row>
    <row r="8">
      <c r="A8" s="4" t="inlineStr">
        <is>
          <t>Deposits</t>
        </is>
      </c>
      <c r="B8" s="5" t="n">
        <v>18</v>
      </c>
      <c r="C8" s="5" t="n">
        <v>20</v>
      </c>
    </row>
    <row r="9">
      <c r="A9" s="4" t="inlineStr">
        <is>
          <t>Total current assets</t>
        </is>
      </c>
      <c r="B9" s="5" t="n">
        <v>6200</v>
      </c>
      <c r="C9" s="5" t="n">
        <v>3542</v>
      </c>
    </row>
    <row r="10">
      <c r="A10" s="4" t="inlineStr">
        <is>
          <t>Right to use asset-operating leases</t>
        </is>
      </c>
      <c r="B10" s="5" t="n">
        <v>573</v>
      </c>
      <c r="C10" s="5" t="n">
        <v>699</v>
      </c>
    </row>
    <row r="11">
      <c r="A11" s="4" t="inlineStr">
        <is>
          <t>Property and equipment, net</t>
        </is>
      </c>
      <c r="B11" s="5" t="n">
        <v>564</v>
      </c>
      <c r="C11" s="5" t="n">
        <v>738</v>
      </c>
    </row>
    <row r="12">
      <c r="A12" s="4" t="inlineStr">
        <is>
          <t>Total assets</t>
        </is>
      </c>
      <c r="B12" s="5" t="n">
        <v>7337</v>
      </c>
      <c r="C12" s="5" t="n">
        <v>4979</v>
      </c>
    </row>
    <row r="13">
      <c r="A13" s="3" t="inlineStr">
        <is>
          <t>Current liabilities:</t>
        </is>
      </c>
    </row>
    <row r="14">
      <c r="A14" s="4" t="inlineStr">
        <is>
          <t>Short-term debt</t>
        </is>
      </c>
      <c r="B14" s="5" t="n">
        <v>114</v>
      </c>
      <c r="C14" s="5" t="n">
        <v>123</v>
      </c>
    </row>
    <row r="15">
      <c r="A15" s="4" t="inlineStr">
        <is>
          <t>Accounts payable</t>
        </is>
      </c>
      <c r="B15" s="5" t="n">
        <v>640</v>
      </c>
      <c r="C15" s="5" t="n">
        <v>265</v>
      </c>
    </row>
    <row r="16">
      <c r="A16" s="4" t="inlineStr">
        <is>
          <t>Accrued expenses</t>
        </is>
      </c>
      <c r="B16" s="5" t="n">
        <v>399</v>
      </c>
      <c r="C16" s="5" t="n">
        <v>1193</v>
      </c>
    </row>
    <row r="17">
      <c r="A17" s="4" t="inlineStr">
        <is>
          <t>Total current liabilities</t>
        </is>
      </c>
      <c r="B17" s="5" t="n">
        <v>1153</v>
      </c>
      <c r="C17" s="5" t="n">
        <v>1581</v>
      </c>
    </row>
    <row r="18">
      <c r="A18" s="4" t="inlineStr">
        <is>
          <t>Long-term debt, net</t>
        </is>
      </c>
      <c r="B18" s="5" t="n">
        <v>714</v>
      </c>
      <c r="C18" s="5" t="n">
        <v>137</v>
      </c>
    </row>
    <row r="19">
      <c r="A19" s="4" t="inlineStr">
        <is>
          <t>Operating lease liability</t>
        </is>
      </c>
      <c r="B19" s="5" t="n">
        <v>577</v>
      </c>
      <c r="C19" s="5" t="n">
        <v>694</v>
      </c>
    </row>
    <row r="20">
      <c r="A20" s="4" t="inlineStr">
        <is>
          <t>Total liabilities</t>
        </is>
      </c>
      <c r="B20" s="5" t="n">
        <v>2444</v>
      </c>
      <c r="C20" s="5" t="n">
        <v>2412</v>
      </c>
    </row>
    <row r="21">
      <c r="A21" s="4" t="inlineStr">
        <is>
          <t>Commitments and contingencies (See note 12)</t>
        </is>
      </c>
      <c r="B21" s="4" t="inlineStr">
        <is>
          <t xml:space="preserve"> </t>
        </is>
      </c>
      <c r="C21" s="4" t="inlineStr">
        <is>
          <t xml:space="preserve"> </t>
        </is>
      </c>
    </row>
    <row r="22">
      <c r="A22" s="3" t="inlineStr">
        <is>
          <t>Stockholders' equity:</t>
        </is>
      </c>
    </row>
    <row r="23">
      <c r="A23" s="4" t="inlineStr">
        <is>
          <t>Common stock, $0.001 par value, 100,000,000 shares authorized, 3,398,832 and 1,414,671 shares issued and outstanding at June 30, 2020 and December 31, 2019, respectively</t>
        </is>
      </c>
      <c r="B23" s="5" t="n">
        <v>3</v>
      </c>
      <c r="C23" s="5" t="n">
        <v>1</v>
      </c>
    </row>
    <row r="24">
      <c r="A24" s="4" t="inlineStr">
        <is>
          <t>Additional paid-in capital</t>
        </is>
      </c>
      <c r="B24" s="5" t="n">
        <v>105117</v>
      </c>
      <c r="C24" s="5" t="n">
        <v>98433</v>
      </c>
    </row>
    <row r="25">
      <c r="A25" s="4" t="inlineStr">
        <is>
          <t>Accumulated deficit</t>
        </is>
      </c>
      <c r="B25" s="5" t="n">
        <v>-100227</v>
      </c>
      <c r="C25" s="5" t="n">
        <v>-95867</v>
      </c>
    </row>
    <row r="26">
      <c r="A26" s="4" t="inlineStr">
        <is>
          <t>Total stockholders' equity</t>
        </is>
      </c>
      <c r="B26" s="5" t="n">
        <v>4893</v>
      </c>
      <c r="C26" s="5" t="n">
        <v>2567</v>
      </c>
    </row>
    <row r="27">
      <c r="A27" s="4" t="inlineStr">
        <is>
          <t>Total liabilities and stockholders' equity</t>
        </is>
      </c>
      <c r="B27" s="6" t="n">
        <v>7337</v>
      </c>
      <c r="C27" s="6" t="n">
        <v>4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t>
        </is>
      </c>
    </row>
    <row r="5">
      <c r="A5" s="4" t="inlineStr">
        <is>
          <t>Reclassifications</t>
        </is>
      </c>
      <c r="B5" s="4" t="inlineStr">
        <is>
          <t>Reclassifications Certain
prior year amounts have been reclassified to conform to the current period presentation. These reclassifications had no material
impact on net earnings, financial position or cash flows.</t>
        </is>
      </c>
    </row>
    <row r="6">
      <c r="A6" s="4" t="inlineStr">
        <is>
          <t>Accounts Receivable-Trade</t>
        </is>
      </c>
      <c r="B6" s="4" t="inlineStr">
        <is>
          <t>Accounts
Receivabl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23 at June 30, 2020 and December 31, 2019.</t>
        </is>
      </c>
    </row>
    <row r="7">
      <c r="A7" s="4" t="inlineStr">
        <is>
          <t>Accounts Receivable-Other</t>
        </is>
      </c>
      <c r="B7" s="4" t="inlineStr">
        <is>
          <t xml:space="preserve">Accounts
Receivable-Other Accounts
receivable-other at June 30, 2020 was $0. Accounts receivable-other at December 31, 2019 consisted primarily of receivables related
to insurance reimbursements due the Company. </t>
        </is>
      </c>
    </row>
    <row r="8">
      <c r="A8" s="4" t="inlineStr">
        <is>
          <t>Inventories</t>
        </is>
      </c>
      <c r="B8" s="4" t="inlineStr">
        <is>
          <t xml:space="preserve">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COVID-19 or long lead times on certain ingredients. Components
of inventory are:
June 30, December 31,
2020 2019
Raw materials $ 995 $ 1,035
Work in progress 16 —
Finished goods 128 149
Total inventory 1,139 1,184
Less:
Reserve for obsolete (4 ) (4 )
Total net inventory $ 1,135 $ 1,180 </t>
        </is>
      </c>
    </row>
    <row r="9">
      <c r="A9" s="4" t="inlineStr">
        <is>
          <t>Prepaid Expenses</t>
        </is>
      </c>
      <c r="B9" s="4" t="inlineStr">
        <is>
          <t>Prepaid
Expenses Prepaid
expenses consist primarily of payments made for director and officer insurance, director compensation, rent, legal and inventory
purchase deposits and seminar fees to be expensed in the current year.</t>
        </is>
      </c>
    </row>
    <row r="10">
      <c r="A10" s="4" t="inlineStr">
        <is>
          <t>Property and Equipment</t>
        </is>
      </c>
      <c r="B10" s="4" t="inlineStr">
        <is>
          <t>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The
Company incurs repair and maintenance costs on its major equipment, which are expensed as incurred.</t>
        </is>
      </c>
    </row>
    <row r="11">
      <c r="A11" s="4" t="inlineStr">
        <is>
          <t>Impairment of Long-Lived Assets</t>
        </is>
      </c>
      <c r="B11" s="4" t="inlineStr">
        <is>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t>
        </is>
      </c>
    </row>
    <row r="12">
      <c r="A12" s="4" t="inlineStr">
        <is>
          <t>Revenue Recognition</t>
        </is>
      </c>
      <c r="B12" s="4" t="inlineStr">
        <is>
          <t xml:space="preserve">Revenue
Recognition Effective
January 1, 2018, the Company adopted ASC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 </t>
        </is>
      </c>
    </row>
    <row r="13">
      <c r="A13" s="4" t="inlineStr">
        <is>
          <t>Research and Development</t>
        </is>
      </c>
      <c r="B13" s="4" t="inlineStr">
        <is>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nd manufacturing costs associated with process improvement.
Also, included in research and development expenses is an allocation of facilities related costs, including depreciation of research
and development equipment.</t>
        </is>
      </c>
    </row>
    <row r="14">
      <c r="A14" s="4" t="inlineStr">
        <is>
          <t>Stock-based Compensation</t>
        </is>
      </c>
      <c r="B14" s="4" t="inlineStr">
        <is>
          <t>Stock-based
Compensation Stock
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Performance-based awards are expensed over
the performance period when the related performance goals are probable of being achieved. The
stock-based compensation expense recorded for the three and six months ended June 30, 2020 and 2019, is as
follows:
Three Months Ended Six Months Ended
2020 2019 2020 2019
Research and development $ 2 $ 1 $ 5 $ 10
General and administrative 138 218 286 461
Total stock-based compensation expense $ 140 $ 219 $ 291 $ 471 See
Note 11 for additional discussion on stock-based compensation.</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June 30, 2020 or December 31, 2019 and as such, no interest or penalties were recorded in income tax expense.</t>
        </is>
      </c>
    </row>
    <row r="16">
      <c r="A16" s="4" t="inlineStr">
        <is>
          <t>Comprehensive Loss</t>
        </is>
      </c>
      <c r="B16" s="4" t="inlineStr">
        <is>
          <t>Comprehensive
Loss Net
loss and comprehensive loss were the same for all periods presented; therefore, a separate statement of comprehensive loss is
not included in the accompanying financial statements.</t>
        </is>
      </c>
    </row>
    <row r="17">
      <c r="A17" s="4" t="inlineStr">
        <is>
          <t>Loss Per Share Attributable to Common Stockholders</t>
        </is>
      </c>
      <c r="B17" s="4" t="inlineStr">
        <is>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six months ended
June 30, 2020 and 2019.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June 30,
2020 2019
Common stock purchase warrants 2,504,597 481,056
Restricted stock unit 1,334 5,877
Common stock options 155,489 121,759
Total 2,661,420 608,692 </t>
        </is>
      </c>
    </row>
    <row r="18">
      <c r="A18" s="4" t="inlineStr">
        <is>
          <t>Adoption of New Accounting Standards:</t>
        </is>
      </c>
      <c r="B18" s="4" t="inlineStr">
        <is>
          <t>Adoption
of New Accounting Standards : Effective
January 1, 2019, the Company adopted Accounting Standards Updated ("ASU") No. 2016-02, Leases (Topic 842) Leases (Topic 842): Targeted Improvements At
June 30, 2020, the balance in Right to Use Asset-Long Term and Lease Liability-Long Term was $573 and ($577) respectively and
at December 31, 2019, the balance in Right to Use Asset-Long Term and Lease Liability-Long Term was $699 and ($694)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2, Commitments and Contingencies, for future minimum lease payments and maturitie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Effective January 1, 2020, the Company adopted the guidance and determined
there was no applicability to the Company at this time and as such, there was no impact on our financial position, results of
operations, or cash flows. In
December 2019, the FASB issued ASU No. 2019-12, " Income Taxes (Topic 740): Simplifying the Accounting for Income Taxe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June 30, December 31,
2020 2019
Raw materials $ 995 $ 1,035
Work in progress 16 —
Finished goods 128 149
Total inventory 1,139 1,184
Less:
Reserve for obsolete (4 ) (4 )
Total net inventory $ 1,135 $ 1,180 </t>
        </is>
      </c>
    </row>
    <row r="5">
      <c r="A5" s="4" t="inlineStr">
        <is>
          <t>Schedule of employee stock-based compensation expense</t>
        </is>
      </c>
      <c r="B5" s="4" t="inlineStr">
        <is>
          <t xml:space="preserve">Three Months Ended Six Months Ended
2020 2019 2020 2019
Research and development $ 2 $ 1 $ 5 $ 10
General and administrative 138 218 286 461
Total stock-based compensation expense $ 140 $ 219 $ 291 $ 471 </t>
        </is>
      </c>
    </row>
    <row r="6">
      <c r="A6" s="4" t="inlineStr">
        <is>
          <t>Schedule of outstanding potentially dilutive securities calculation of diluted loss per share attributable to common stockholders</t>
        </is>
      </c>
      <c r="B6" s="4" t="inlineStr">
        <is>
          <t xml:space="preserve">June 30,
2020 2019
Common stock purchase warrants 2,504,597 481,056
Restricted stock unit 1,334 5,877
Common stock options 155,489 121,759
Total 2,661,420 608,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financial instruments</t>
        </is>
      </c>
      <c r="B4" s="4" t="inlineStr">
        <is>
          <t xml:space="preserve"> June 30, 2020
Level 1 Level 2 Level 3 Total
Financial Liabilities:
Common stock warrant liability $ — $ — $ — $ —
Total $ — $ — $ — $ —
December 31, 2019
Level 1 Level 2 Level 3 Total
Financial Assets:
Money market funds $ — $ — $ — $ —
Corporate fixed income debt securities — — — —
Total $ — $ — $ — $ —
Financial Liabilities:
Common stock warrant liability $ — $ — $ — $ —
Total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t>
        </is>
      </c>
      <c r="B4" s="4" t="inlineStr">
        <is>
          <t xml:space="preserve">June 30, December 31,
2020 2019
Director compensation $ - $ 9
Director, officer and other insurance 129 115
NASDAQ fees 28 -
Legal retainer 25 25
Marketing programs and conferences 42 80
Professional services retainer 25 8
Rent 20 11
Equipment service deposits 2 1
Engineering, software licenses and other 13 8
Total prepaid expenses $ 284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 June 30, December 31,
Useful Life 2020 2019
Research and development equipment 5 years $ 1,452 $ 1,585
Office and computer equipment (1) 3 years 733 753
Autos 5 years 54 54
Furniture and fixtures 7 years 41 41
Leasehold improvements * 283 283
2,563 2,716
Less accumulated depreciation and amortization (1,999 ) (1,978 )
Total $ 564 $ 738
* Shorter
of lease term or estimated useful life
(1) In
the three and six months ended June 30, 2020, the Company received net proceeds of $4 and $40 in the sale of research and development
equipment and office and computer equipment, respectively, resulting in gains on the sale of these assets of $3 and $18 for the
three and six months ended June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June 30, December 31,
2020 2019
Compensation and related benefits $ 382 $ 935
Accrued Litigation - 238
Board Compensation - 17
Personal property and franchise tax 13 2
Other 4 1
Total accrued expenses $ 399 $ 1,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capital lease obligations</t>
        </is>
      </c>
      <c r="B4" s="4" t="inlineStr">
        <is>
          <t xml:space="preserve">June 30, December 31,
2020 2019
Short-term debt:
Current portion of long-term debt 114 123
Total short-term debt $ 114 $ 123
Long-term debt:
Finance lease obligations $ 106 $ 155
Other promissory notes 722 105
Total 828 260
Less: current portion of long-term debt (114 ) (123 )
Total long-term debt $ 714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Warrants and Common Stock Warrant Liability (Tables)</t>
        </is>
      </c>
      <c r="B1" s="2" t="inlineStr">
        <is>
          <t>6 Months Ended</t>
        </is>
      </c>
    </row>
    <row r="2">
      <c r="B2" s="2" t="inlineStr">
        <is>
          <t>Jun. 30, 2020</t>
        </is>
      </c>
    </row>
    <row r="3">
      <c r="A3" s="3" t="inlineStr">
        <is>
          <t>Warrants and Rights Note Disclosure [Abstract]</t>
        </is>
      </c>
    </row>
    <row r="4">
      <c r="A4" s="4" t="inlineStr">
        <is>
          <t>Schedule of common stock warrant activity</t>
        </is>
      </c>
      <c r="B4" s="4" t="inlineStr">
        <is>
          <t>The
table summarizes the common stock warrant activity as of June 30, 2020 as follows:
Balance Balance Balance
Issue Date Warrant Type Term Exercise December 31, Issued Exercised Expired December 31, Issued Exercised Expired June
30, 2020
2016 and prior Various Various-2020/2021 Various 17,059 - - - 17,059 - (9,375 ) (750 ) 6,934
November 21, 2017 Common Stock Offering Warrants November 21, 2022 $ 2.1122
(1) 159,092 - (15,591 ) - 143,501 - - 143,501
November 21, 2017 Dealer Manager Warrants November 21, 2022 $ 30.00 47,250 - - - 47,250 - (47,250 ) - -
June 20, 2018 Warrant Reissue December 20, 2023 $ 36.40 56,696 - - - 56,696 - - - 56,696
August 13, 2018 Rights Offering Warrants July 25, 2023 $ 23.00 267,853 - (64,910 ) - 202,943 - - - 202,943
August 13, 2018 Dealer Manager Warrants August 13, 2023 $ 34.50 13,393 - - - 13,393 - - - 13,393
July 16, 2019 Dealer Manager Warrants July 11, 2024 $ 33.75 - 8,334 - - 8,334 - - - 8,334
January 28, 2020 Registered Direct Offering July 28, 2025 $ 9.00 - - - - - 177,500 - - 177,500
January 28, 2020 Dealer Manager Warrants July 28, 2025 $ 10.00 - - - - - 13,315 - - 13,315
March 6, 2020 Registered Direct Offering September 8, 2025 $ 2.88 - - - - - 176,372 - - 176,372
March 6, 2020 Dealer Manager Warrants March 4, 2025 $ 3.76 - - - - - 13,228 - - 13,228
April 21, 2020 Dealer Manager Warrants April 21, 2025 $ 3.97 - - - - - 118,073 - - 118,073
April 24, 2020 Registered Direct Offering April 24, 2025 $ 3.05 - - - - - 1,574,308 - - 1,574,308
561,343 489,176 2,504,597
(1) Pursuant
to antidilution price adjustment protection contained within these warrants, the initial exercise price of these warrants was
$30.00 per share, which adjusted downward to $29.40 on July 24, 2018, the record date of the Right's Offering, downward
to $19.00 per share on August 13, 2018, the date of the Rights Offering, downward to $7.13 per share on January 28, 2020, the
date of a Registered Direct Offering and downward to $2.1122 per share on March 6, 2020, the date of a Registered Direct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fair value of options granted</t>
        </is>
      </c>
      <c r="B4" s="4" t="inlineStr">
        <is>
          <t xml:space="preserve">Employee Non-Employee
Expected volatility 88.1 % N/A
Expected dividend yield — N/A
Expected term (in years) 5 N/A
Risk-free interest rate 0.26 % N/A </t>
        </is>
      </c>
    </row>
    <row r="5">
      <c r="A5" s="4" t="inlineStr">
        <is>
          <t>Schedule of stock option activity</t>
        </is>
      </c>
      <c r="B5" s="4" t="inlineStr">
        <is>
          <t xml:space="preserve"> Number of Weighted Weighted Aggregate
Outstanding at December 31, 2019 136,489 $ 28.00 3.9 $ —
Granted 25,000 $ 2.44 4.8 $ —
Exercised — $ — — $ —
Forfeited (6,000 ) $ — — $ —
Expired — $ — — $ —
Outstanding at June 30, 2020 155,489 $ 24.83 3.9 $ —
Exercisable at June 30, 2020 99,573 $ 28.22 2.5 $ —
(1) The
aggregate intrinsic value in the table was calculated based on the difference between the estimated fair market value of the
Company's stock and the exercise price of the underlying options. The estimated stock values used in the calculation
were $2.00 and $11.00 per share for the six months ended June 30, 2020 and the year ended December 31, 2019, respectively.</t>
        </is>
      </c>
    </row>
    <row r="6">
      <c r="A6" s="4" t="inlineStr">
        <is>
          <t>Schedule of summarizes restricted stock unit activity</t>
        </is>
      </c>
      <c r="B6" s="4" t="inlineStr">
        <is>
          <t xml:space="preserve"> Number of Weighted Average
Outstanding as of December 31, 2019 5,877 $ 30.28
Granted — $ —
Vested (4,543 ) $ 1.42
Forfeited — $ —
Outstanding as of June 30, 2020 1,334 $ 1.80 </t>
        </is>
      </c>
    </row>
    <row r="7">
      <c r="A7" s="4" t="inlineStr">
        <is>
          <t>Schedule of stock-based compensation expense</t>
        </is>
      </c>
      <c r="B7" s="4" t="inlineStr">
        <is>
          <t xml:space="preserve"> Three Months Ended Six Months Ended
2020 2019 2020 2019
Research and development $ 2 $ 1 $ 5 $ 10
General and administrative 138 218 286 461
Total stock-based compensation expense $ 140 $ 219 $ 291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the future minimum lease payments under non-cancellable operating lease and future minimum capital lease payments</t>
        </is>
      </c>
      <c r="B4" s="4" t="inlineStr">
        <is>
          <t xml:space="preserve"> Finance Operating
Years Ending December 31,
2020 32 116
2021 58 136
2022 28 138
2023 - 141
2024 - 132
Total minimum lease payments $ 118 $ 663
Finance
Less: amounts representing interest (ranging from 11.43% to 18.32%) $ 12
Present value of minimum lease payments 106
Less: current installments under finance lease obligations 53
Total long-term portion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100000000</v>
      </c>
      <c r="C4" s="5" t="n">
        <v>100000000</v>
      </c>
    </row>
    <row r="5">
      <c r="A5" s="4" t="inlineStr">
        <is>
          <t>Common stock, issued</t>
        </is>
      </c>
      <c r="B5" s="5" t="n">
        <v>3398832</v>
      </c>
      <c r="C5" s="5" t="n">
        <v>1414671</v>
      </c>
    </row>
    <row r="6">
      <c r="A6" s="4" t="inlineStr">
        <is>
          <t>Common stock, outstanding</t>
        </is>
      </c>
      <c r="B6" s="5" t="n">
        <v>3398832</v>
      </c>
      <c r="C6" s="5" t="n">
        <v>1414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Organization and Description of Business (Details Narrative) - USD ($) $ in Thousands</t>
        </is>
      </c>
      <c r="B1" s="2" t="inlineStr">
        <is>
          <t>Feb. 04, 2020</t>
        </is>
      </c>
      <c r="C1" s="2" t="inlineStr">
        <is>
          <t>Jun. 30, 2020</t>
        </is>
      </c>
      <c r="D1" s="2" t="inlineStr">
        <is>
          <t>Dec. 31, 2019</t>
        </is>
      </c>
    </row>
    <row r="2">
      <c r="A2" s="3" t="inlineStr">
        <is>
          <t>Organization, Consolidation and Presentation of Financial Statements [Abstract]</t>
        </is>
      </c>
    </row>
    <row r="3">
      <c r="A3" s="4" t="inlineStr">
        <is>
          <t>Net proceeds received</t>
        </is>
      </c>
      <c r="C3" s="6" t="n">
        <v>73200</v>
      </c>
    </row>
    <row r="4">
      <c r="A4" s="4" t="inlineStr">
        <is>
          <t>Proceeds from licensing fees</t>
        </is>
      </c>
      <c r="C4" s="5" t="n">
        <v>1700</v>
      </c>
    </row>
    <row r="5">
      <c r="A5" s="4" t="inlineStr">
        <is>
          <t>Proceeds from product sales</t>
        </is>
      </c>
      <c r="C5" s="5" t="n">
        <v>700</v>
      </c>
    </row>
    <row r="6">
      <c r="A6" s="4" t="inlineStr">
        <is>
          <t>Accumulated deficit</t>
        </is>
      </c>
      <c r="C6" s="5" t="n">
        <v>-100227</v>
      </c>
      <c r="D6" s="6" t="n">
        <v>-95867</v>
      </c>
    </row>
    <row r="7">
      <c r="A7" s="4" t="inlineStr">
        <is>
          <t>Cash, cash equivalents and short-term investments</t>
        </is>
      </c>
      <c r="C7" s="6" t="n">
        <v>4700</v>
      </c>
    </row>
    <row r="8">
      <c r="A8" s="4" t="inlineStr">
        <is>
          <t>Reverse stock split, description</t>
        </is>
      </c>
      <c r="B8" s="4" t="inlineStr">
        <is>
          <t>1-for-20 reverse spli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Dec. 31, 2019</t>
        </is>
      </c>
    </row>
    <row r="2">
      <c r="A2" s="3" t="inlineStr">
        <is>
          <t>Accounting Policies [Abstract]</t>
        </is>
      </c>
    </row>
    <row r="3">
      <c r="A3" s="4" t="inlineStr">
        <is>
          <t>Raw materials</t>
        </is>
      </c>
      <c r="B3" s="6" t="n">
        <v>995</v>
      </c>
      <c r="C3" s="6" t="n">
        <v>1035</v>
      </c>
    </row>
    <row r="4">
      <c r="A4" s="4" t="inlineStr">
        <is>
          <t>Work in progress</t>
        </is>
      </c>
      <c r="B4" s="5" t="n">
        <v>16</v>
      </c>
      <c r="C4" s="4" t="inlineStr">
        <is>
          <t xml:space="preserve"> </t>
        </is>
      </c>
    </row>
    <row r="5">
      <c r="A5" s="4" t="inlineStr">
        <is>
          <t>Finished goods</t>
        </is>
      </c>
      <c r="B5" s="5" t="n">
        <v>128</v>
      </c>
      <c r="C5" s="5" t="n">
        <v>149</v>
      </c>
    </row>
    <row r="6">
      <c r="A6" s="4" t="inlineStr">
        <is>
          <t>Total inventory</t>
        </is>
      </c>
      <c r="B6" s="5" t="n">
        <v>1139</v>
      </c>
      <c r="C6" s="5" t="n">
        <v>1184</v>
      </c>
    </row>
    <row r="7">
      <c r="A7" s="4" t="inlineStr">
        <is>
          <t>Less: reserve for obsolete</t>
        </is>
      </c>
      <c r="B7" s="5" t="n">
        <v>-4</v>
      </c>
      <c r="C7" s="5" t="n">
        <v>-4</v>
      </c>
    </row>
    <row r="8">
      <c r="A8" s="4" t="inlineStr">
        <is>
          <t>Total net inventory</t>
        </is>
      </c>
      <c r="B8" s="6" t="n">
        <v>1135</v>
      </c>
      <c r="C8" s="6" t="n">
        <v>1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140</v>
      </c>
      <c r="C3" s="6" t="n">
        <v>219</v>
      </c>
      <c r="D3" s="6" t="n">
        <v>291</v>
      </c>
      <c r="E3" s="6" t="n">
        <v>471</v>
      </c>
    </row>
    <row r="4">
      <c r="A4" s="4" t="inlineStr">
        <is>
          <t>Research and Development [Member]</t>
        </is>
      </c>
    </row>
    <row r="5">
      <c r="A5" s="4" t="inlineStr">
        <is>
          <t>Total stock-based compensation expense</t>
        </is>
      </c>
      <c r="B5" s="5" t="n">
        <v>2</v>
      </c>
      <c r="C5" s="5" t="n">
        <v>1</v>
      </c>
      <c r="D5" s="5" t="n">
        <v>5</v>
      </c>
      <c r="E5" s="5" t="n">
        <v>10</v>
      </c>
    </row>
    <row r="6">
      <c r="A6" s="4" t="inlineStr">
        <is>
          <t>General and administrative [Member]</t>
        </is>
      </c>
    </row>
    <row r="7">
      <c r="A7" s="4" t="inlineStr">
        <is>
          <t>Total stock-based compensation expense</t>
        </is>
      </c>
      <c r="B7" s="6" t="n">
        <v>138</v>
      </c>
      <c r="C7" s="6" t="n">
        <v>218</v>
      </c>
      <c r="D7" s="6" t="n">
        <v>286</v>
      </c>
      <c r="E7" s="6" t="n">
        <v>4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0</t>
        </is>
      </c>
      <c r="C2" s="2" t="inlineStr">
        <is>
          <t>Jun. 30, 2019</t>
        </is>
      </c>
    </row>
    <row r="3">
      <c r="A3" s="4" t="inlineStr">
        <is>
          <t>Total</t>
        </is>
      </c>
      <c r="B3" s="5" t="n">
        <v>2661420</v>
      </c>
      <c r="C3" s="5" t="n">
        <v>608692</v>
      </c>
    </row>
    <row r="4">
      <c r="A4" s="4" t="inlineStr">
        <is>
          <t>Common Stock Purchase Warrants [Member]</t>
        </is>
      </c>
    </row>
    <row r="5">
      <c r="A5" s="4" t="inlineStr">
        <is>
          <t>Total</t>
        </is>
      </c>
      <c r="B5" s="5" t="n">
        <v>2504597</v>
      </c>
      <c r="C5" s="5" t="n">
        <v>481056</v>
      </c>
    </row>
    <row r="6">
      <c r="A6" s="4" t="inlineStr">
        <is>
          <t>Restricted Stock Units [Member]</t>
        </is>
      </c>
    </row>
    <row r="7">
      <c r="A7" s="4" t="inlineStr">
        <is>
          <t>Total</t>
        </is>
      </c>
      <c r="B7" s="5" t="n">
        <v>1334</v>
      </c>
      <c r="C7" s="5" t="n">
        <v>5877</v>
      </c>
    </row>
    <row r="8">
      <c r="A8" s="4" t="inlineStr">
        <is>
          <t>Common Stock Options [Member]</t>
        </is>
      </c>
    </row>
    <row r="9">
      <c r="A9" s="4" t="inlineStr">
        <is>
          <t>Total</t>
        </is>
      </c>
      <c r="B9" s="5" t="n">
        <v>155489</v>
      </c>
      <c r="C9" s="5" t="n">
        <v>1217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Textual) - USD ($) $ in Thousands</t>
        </is>
      </c>
      <c r="B1" s="2" t="inlineStr">
        <is>
          <t>Jun. 30, 2020</t>
        </is>
      </c>
      <c r="C1" s="2" t="inlineStr">
        <is>
          <t>Dec. 31, 2019</t>
        </is>
      </c>
    </row>
    <row r="2">
      <c r="A2" s="3" t="inlineStr">
        <is>
          <t>Summary of Significant Accounting Policies (Textual)</t>
        </is>
      </c>
    </row>
    <row r="3">
      <c r="A3" s="4" t="inlineStr">
        <is>
          <t>Right to Use Asset - Long Term</t>
        </is>
      </c>
      <c r="B3" s="6" t="n">
        <v>573</v>
      </c>
      <c r="C3" s="6" t="n">
        <v>699</v>
      </c>
    </row>
    <row r="4">
      <c r="A4" s="4" t="inlineStr">
        <is>
          <t>Lease Liability - Long Term</t>
        </is>
      </c>
      <c r="B4" s="5" t="n">
        <v>-577</v>
      </c>
      <c r="C4" s="5" t="n">
        <v>-694</v>
      </c>
    </row>
    <row r="5">
      <c r="A5" s="4" t="inlineStr">
        <is>
          <t>Liabilities</t>
        </is>
      </c>
      <c r="B5" s="5" t="n">
        <v>2444</v>
      </c>
      <c r="C5" s="5" t="n">
        <v>2412</v>
      </c>
    </row>
    <row r="6">
      <c r="A6" s="4" t="inlineStr">
        <is>
          <t>Accounts receivable-other</t>
        </is>
      </c>
      <c r="B6" s="4" t="inlineStr">
        <is>
          <t xml:space="preserve"> </t>
        </is>
      </c>
      <c r="C6" s="5" t="n">
        <v>123</v>
      </c>
    </row>
    <row r="7">
      <c r="A7" s="4" t="inlineStr">
        <is>
          <t>Allowance for doubtful trade receivables</t>
        </is>
      </c>
      <c r="B7" s="6" t="n">
        <v>123</v>
      </c>
      <c r="C7" s="5" t="n">
        <v>123</v>
      </c>
    </row>
    <row r="8">
      <c r="A8" s="4" t="inlineStr">
        <is>
          <t>Office Properties [Member]</t>
        </is>
      </c>
    </row>
    <row r="9">
      <c r="A9" s="3" t="inlineStr">
        <is>
          <t>Summary of Significant Accounting Policies (Textual)</t>
        </is>
      </c>
    </row>
    <row r="10">
      <c r="A10" s="4" t="inlineStr">
        <is>
          <t>Right to Use Asset - Long Term</t>
        </is>
      </c>
      <c r="C10" s="5" t="n">
        <v>87</v>
      </c>
    </row>
    <row r="11">
      <c r="A11" s="4" t="inlineStr">
        <is>
          <t>Liabilities</t>
        </is>
      </c>
      <c r="C11" s="6" t="n">
        <v>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Financial Liabilities:</t>
        </is>
      </c>
    </row>
    <row r="3">
      <c r="A3" s="4" t="inlineStr">
        <is>
          <t>Common stock warrant liability</t>
        </is>
      </c>
      <c r="B3" s="4" t="inlineStr">
        <is>
          <t xml:space="preserve"> </t>
        </is>
      </c>
    </row>
    <row r="4">
      <c r="A4" s="4" t="inlineStr">
        <is>
          <t>Total</t>
        </is>
      </c>
      <c r="B4" s="4" t="inlineStr">
        <is>
          <t xml:space="preserve"> </t>
        </is>
      </c>
    </row>
    <row r="5">
      <c r="A5" s="4" t="inlineStr">
        <is>
          <t>Fair Value Measurements, Recurring [Member]</t>
        </is>
      </c>
    </row>
    <row r="6">
      <c r="A6" s="3" t="inlineStr">
        <is>
          <t>Financial Assets:</t>
        </is>
      </c>
    </row>
    <row r="7">
      <c r="A7" s="4" t="inlineStr">
        <is>
          <t>Total</t>
        </is>
      </c>
      <c r="C7" s="4" t="inlineStr">
        <is>
          <t xml:space="preserve"> </t>
        </is>
      </c>
    </row>
    <row r="8">
      <c r="A8" s="3" t="inlineStr">
        <is>
          <t>Financial Liabilities:</t>
        </is>
      </c>
    </row>
    <row r="9">
      <c r="A9" s="4" t="inlineStr">
        <is>
          <t>Common stock warrant liability</t>
        </is>
      </c>
      <c r="C9" s="4" t="inlineStr">
        <is>
          <t xml:space="preserve"> </t>
        </is>
      </c>
    </row>
    <row r="10">
      <c r="A10" s="4" t="inlineStr">
        <is>
          <t>Total</t>
        </is>
      </c>
      <c r="C10" s="4" t="inlineStr">
        <is>
          <t xml:space="preserve"> </t>
        </is>
      </c>
    </row>
    <row r="11">
      <c r="A11" s="4" t="inlineStr">
        <is>
          <t>Fair Value Measurements, Recurring [Member] | Money Market Funds [Member]</t>
        </is>
      </c>
    </row>
    <row r="12">
      <c r="A12" s="3" t="inlineStr">
        <is>
          <t>Financial Assets:</t>
        </is>
      </c>
    </row>
    <row r="13">
      <c r="A13" s="4" t="inlineStr">
        <is>
          <t>Held-to-maturity Securities, Fair Value</t>
        </is>
      </c>
      <c r="C13" s="4" t="inlineStr">
        <is>
          <t xml:space="preserve"> </t>
        </is>
      </c>
    </row>
    <row r="14">
      <c r="A14" s="4" t="inlineStr">
        <is>
          <t>Total</t>
        </is>
      </c>
      <c r="C14" s="4" t="inlineStr">
        <is>
          <t xml:space="preserve"> </t>
        </is>
      </c>
    </row>
    <row r="15">
      <c r="A15" s="4" t="inlineStr">
        <is>
          <t>Fair Value Measurements, Recurring [Member] | Corporate Fixed Income Debt Securities [Member]</t>
        </is>
      </c>
    </row>
    <row r="16">
      <c r="A16" s="3" t="inlineStr">
        <is>
          <t>Financial Assets:</t>
        </is>
      </c>
    </row>
    <row r="17">
      <c r="A17" s="4" t="inlineStr">
        <is>
          <t>Held-to-maturity Securities, Fair Value</t>
        </is>
      </c>
      <c r="C17" s="4" t="inlineStr">
        <is>
          <t xml:space="preserve"> </t>
        </is>
      </c>
    </row>
    <row r="18">
      <c r="A18" s="4" t="inlineStr">
        <is>
          <t>Total</t>
        </is>
      </c>
      <c r="C18" s="4" t="inlineStr">
        <is>
          <t xml:space="preserve"> </t>
        </is>
      </c>
    </row>
    <row r="19">
      <c r="A19" s="4" t="inlineStr">
        <is>
          <t>Fair Value Measurements, Recurring [Member] | Fair Value Inputs, Level 1 [Member]</t>
        </is>
      </c>
    </row>
    <row r="20">
      <c r="A20" s="3" t="inlineStr">
        <is>
          <t>Financial Assets:</t>
        </is>
      </c>
    </row>
    <row r="21">
      <c r="A21" s="4" t="inlineStr">
        <is>
          <t>Held-to-maturity Securities, Fair Value</t>
        </is>
      </c>
      <c r="C21" s="4" t="inlineStr">
        <is>
          <t xml:space="preserve"> </t>
        </is>
      </c>
    </row>
    <row r="22">
      <c r="A22" s="4" t="inlineStr">
        <is>
          <t>Total</t>
        </is>
      </c>
      <c r="C22" s="4" t="inlineStr">
        <is>
          <t xml:space="preserve"> </t>
        </is>
      </c>
    </row>
    <row r="23">
      <c r="A23" s="3" t="inlineStr">
        <is>
          <t>Financial Liabilities:</t>
        </is>
      </c>
    </row>
    <row r="24">
      <c r="A24" s="4" t="inlineStr">
        <is>
          <t>Common stock warrant liability</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Fair Value Measurements, Recurring [Member] | Fair Value Inputs, Level 1 [Member] | Money Market Funds [Member]</t>
        </is>
      </c>
    </row>
    <row r="27">
      <c r="A27" s="3" t="inlineStr">
        <is>
          <t>Financial Assets:</t>
        </is>
      </c>
    </row>
    <row r="28">
      <c r="A28" s="4" t="inlineStr">
        <is>
          <t>Held-to-maturity Securities, Fair Value</t>
        </is>
      </c>
      <c r="C28" s="4" t="inlineStr">
        <is>
          <t xml:space="preserve"> </t>
        </is>
      </c>
    </row>
    <row r="29">
      <c r="A29" s="4" t="inlineStr">
        <is>
          <t>Total</t>
        </is>
      </c>
      <c r="C29" s="4" t="inlineStr">
        <is>
          <t xml:space="preserve"> </t>
        </is>
      </c>
    </row>
    <row r="30">
      <c r="A30" s="4" t="inlineStr">
        <is>
          <t>Fair Value Measurements, Recurring [Member] | Fair Value Inputs, Level 1 [Member] | Corporate Fixed Income Debt Securities [Member]</t>
        </is>
      </c>
    </row>
    <row r="31">
      <c r="A31" s="3" t="inlineStr">
        <is>
          <t>Financial Assets:</t>
        </is>
      </c>
    </row>
    <row r="32">
      <c r="A32" s="4" t="inlineStr">
        <is>
          <t>Held-to-maturity Securities, Fair Value</t>
        </is>
      </c>
      <c r="C32" s="4" t="inlineStr">
        <is>
          <t xml:space="preserve"> </t>
        </is>
      </c>
    </row>
    <row r="33">
      <c r="A33" s="4" t="inlineStr">
        <is>
          <t>Total</t>
        </is>
      </c>
      <c r="C33" s="4" t="inlineStr">
        <is>
          <t xml:space="preserve"> </t>
        </is>
      </c>
    </row>
    <row r="34">
      <c r="A34" s="4" t="inlineStr">
        <is>
          <t>Fair Value Measurements, Recurring [Member] | Fair Value Inputs, Level 2 [Member]</t>
        </is>
      </c>
    </row>
    <row r="35">
      <c r="A35" s="3" t="inlineStr">
        <is>
          <t>Financial Assets:</t>
        </is>
      </c>
    </row>
    <row r="36">
      <c r="A36" s="4" t="inlineStr">
        <is>
          <t>Held-to-maturity Securities, Fair Value</t>
        </is>
      </c>
      <c r="C36" s="4" t="inlineStr">
        <is>
          <t xml:space="preserve"> </t>
        </is>
      </c>
    </row>
    <row r="37">
      <c r="A37" s="4" t="inlineStr">
        <is>
          <t>Total</t>
        </is>
      </c>
      <c r="C37" s="4" t="inlineStr">
        <is>
          <t xml:space="preserve"> </t>
        </is>
      </c>
    </row>
    <row r="38">
      <c r="A38" s="3" t="inlineStr">
        <is>
          <t>Financial Liabilities:</t>
        </is>
      </c>
    </row>
    <row r="39">
      <c r="A39" s="4" t="inlineStr">
        <is>
          <t>Common stock warrant liability</t>
        </is>
      </c>
      <c r="B39" s="4" t="inlineStr">
        <is>
          <t xml:space="preserve"> </t>
        </is>
      </c>
      <c r="C39" s="4" t="inlineStr">
        <is>
          <t xml:space="preserve"> </t>
        </is>
      </c>
    </row>
    <row r="40">
      <c r="A40" s="4" t="inlineStr">
        <is>
          <t>Total</t>
        </is>
      </c>
      <c r="B40" s="4" t="inlineStr">
        <is>
          <t xml:space="preserve"> </t>
        </is>
      </c>
      <c r="C40" s="4" t="inlineStr">
        <is>
          <t xml:space="preserve"> </t>
        </is>
      </c>
    </row>
    <row r="41">
      <c r="A41" s="4" t="inlineStr">
        <is>
          <t>Fair Value Measurements, Recurring [Member] | Fair Value Inputs, Level 2 [Member] | Money Market Funds [Member]</t>
        </is>
      </c>
    </row>
    <row r="42">
      <c r="A42" s="3" t="inlineStr">
        <is>
          <t>Financial Assets:</t>
        </is>
      </c>
    </row>
    <row r="43">
      <c r="A43" s="4" t="inlineStr">
        <is>
          <t>Held-to-maturity Securities, Fair Value</t>
        </is>
      </c>
      <c r="C43" s="4" t="inlineStr">
        <is>
          <t xml:space="preserve"> </t>
        </is>
      </c>
    </row>
    <row r="44">
      <c r="A44" s="4" t="inlineStr">
        <is>
          <t>Total</t>
        </is>
      </c>
      <c r="C44" s="4" t="inlineStr">
        <is>
          <t xml:space="preserve"> </t>
        </is>
      </c>
    </row>
    <row r="45">
      <c r="A45" s="4" t="inlineStr">
        <is>
          <t>Fair Value Measurements, Recurring [Member] | Fair Value Inputs, Level 2 [Member] | Corporate Fixed Income Debt Securities [Member]</t>
        </is>
      </c>
    </row>
    <row r="46">
      <c r="A46" s="3" t="inlineStr">
        <is>
          <t>Financial Assets:</t>
        </is>
      </c>
    </row>
    <row r="47">
      <c r="A47" s="4" t="inlineStr">
        <is>
          <t>Held-to-maturity Securities, Fair Value</t>
        </is>
      </c>
      <c r="C47" s="4" t="inlineStr">
        <is>
          <t xml:space="preserve"> </t>
        </is>
      </c>
    </row>
    <row r="48">
      <c r="A48" s="4" t="inlineStr">
        <is>
          <t>Total</t>
        </is>
      </c>
      <c r="C48" s="4" t="inlineStr">
        <is>
          <t xml:space="preserve"> </t>
        </is>
      </c>
    </row>
    <row r="49">
      <c r="A49" s="4" t="inlineStr">
        <is>
          <t>Fair Value Measurements, Recurring [Member] | Fair Value Inputs, Level 3 [Member]</t>
        </is>
      </c>
    </row>
    <row r="50">
      <c r="A50" s="3" t="inlineStr">
        <is>
          <t>Financial Assets:</t>
        </is>
      </c>
    </row>
    <row r="51">
      <c r="A51" s="4" t="inlineStr">
        <is>
          <t>Held-to-maturity Securities, Fair Value</t>
        </is>
      </c>
      <c r="C51" s="4" t="inlineStr">
        <is>
          <t xml:space="preserve"> </t>
        </is>
      </c>
    </row>
    <row r="52">
      <c r="A52" s="4" t="inlineStr">
        <is>
          <t>Total</t>
        </is>
      </c>
      <c r="C52" s="4" t="inlineStr">
        <is>
          <t xml:space="preserve"> </t>
        </is>
      </c>
    </row>
    <row r="53">
      <c r="A53" s="3" t="inlineStr">
        <is>
          <t>Financial Liabilities:</t>
        </is>
      </c>
    </row>
    <row r="54">
      <c r="A54" s="4" t="inlineStr">
        <is>
          <t>Common stock warrant liability</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Fair Value Measurements, Recurring [Member] | Fair Value Inputs, Level 3 [Member] | Money Market Funds [Member]</t>
        </is>
      </c>
    </row>
    <row r="57">
      <c r="A57" s="3" t="inlineStr">
        <is>
          <t>Financial Assets:</t>
        </is>
      </c>
    </row>
    <row r="58">
      <c r="A58" s="4" t="inlineStr">
        <is>
          <t>Held-to-maturity Securities, Fair Value</t>
        </is>
      </c>
      <c r="C58" s="4" t="inlineStr">
        <is>
          <t xml:space="preserve"> </t>
        </is>
      </c>
    </row>
    <row r="59">
      <c r="A59" s="4" t="inlineStr">
        <is>
          <t>Total</t>
        </is>
      </c>
      <c r="C59" s="4" t="inlineStr">
        <is>
          <t xml:space="preserve"> </t>
        </is>
      </c>
    </row>
    <row r="60">
      <c r="A60" s="4" t="inlineStr">
        <is>
          <t>Fair Value Measurements, Recurring [Member] | Fair Value Inputs, Level 3 [Member] | Corporate Fixed Income Debt Securities [Member]</t>
        </is>
      </c>
    </row>
    <row r="61">
      <c r="A61" s="3" t="inlineStr">
        <is>
          <t>Financial Assets:</t>
        </is>
      </c>
    </row>
    <row r="62">
      <c r="A62" s="4" t="inlineStr">
        <is>
          <t>Held-to-maturity Securities, Fair Value</t>
        </is>
      </c>
      <c r="C62" s="4" t="inlineStr">
        <is>
          <t xml:space="preserve"> </t>
        </is>
      </c>
    </row>
    <row r="63">
      <c r="A63" s="4" t="inlineStr">
        <is>
          <t>Total</t>
        </is>
      </c>
      <c r="C6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Risk (Details) - USD ($) $ in Thousands</t>
        </is>
      </c>
      <c r="B1" s="2" t="inlineStr">
        <is>
          <t>Jun. 30, 2020</t>
        </is>
      </c>
      <c r="C1" s="2" t="inlineStr">
        <is>
          <t>Dec. 31, 2019</t>
        </is>
      </c>
    </row>
    <row r="2">
      <c r="A2" s="3" t="inlineStr">
        <is>
          <t>Risks and Uncertainties [Abstract]</t>
        </is>
      </c>
    </row>
    <row r="3">
      <c r="A3" s="4" t="inlineStr">
        <is>
          <t>Reserve for receivable balance</t>
        </is>
      </c>
      <c r="B3" s="6" t="n">
        <v>123</v>
      </c>
      <c r="C3" s="6" t="n">
        <v>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Jun. 30, 2020</t>
        </is>
      </c>
      <c r="C1" s="2" t="inlineStr">
        <is>
          <t>Dec. 31, 2019</t>
        </is>
      </c>
    </row>
    <row r="2">
      <c r="A2" s="3" t="inlineStr">
        <is>
          <t>Deferred Costs, Capitalized, Prepaid, and Other Assets Disclosure [Abstract]</t>
        </is>
      </c>
    </row>
    <row r="3">
      <c r="A3" s="4" t="inlineStr">
        <is>
          <t>Director compensation</t>
        </is>
      </c>
      <c r="B3" s="4" t="inlineStr">
        <is>
          <t xml:space="preserve"> </t>
        </is>
      </c>
      <c r="C3" s="6" t="n">
        <v>9</v>
      </c>
    </row>
    <row r="4">
      <c r="A4" s="4" t="inlineStr">
        <is>
          <t>Director, officer and other insurance</t>
        </is>
      </c>
      <c r="B4" s="5" t="n">
        <v>129</v>
      </c>
      <c r="C4" s="5" t="n">
        <v>115</v>
      </c>
    </row>
    <row r="5">
      <c r="A5" s="4" t="inlineStr">
        <is>
          <t>NASDAQ fees</t>
        </is>
      </c>
      <c r="B5" s="5" t="n">
        <v>28</v>
      </c>
      <c r="C5" s="4" t="inlineStr">
        <is>
          <t xml:space="preserve"> </t>
        </is>
      </c>
    </row>
    <row r="6">
      <c r="A6" s="4" t="inlineStr">
        <is>
          <t>Legal retainer</t>
        </is>
      </c>
      <c r="B6" s="5" t="n">
        <v>25</v>
      </c>
      <c r="C6" s="5" t="n">
        <v>25</v>
      </c>
    </row>
    <row r="7">
      <c r="A7" s="4" t="inlineStr">
        <is>
          <t>Marketing programs and conferences</t>
        </is>
      </c>
      <c r="B7" s="5" t="n">
        <v>42</v>
      </c>
      <c r="C7" s="5" t="n">
        <v>80</v>
      </c>
    </row>
    <row r="8">
      <c r="A8" s="4" t="inlineStr">
        <is>
          <t>Professional services retainer</t>
        </is>
      </c>
      <c r="B8" s="5" t="n">
        <v>25</v>
      </c>
      <c r="C8" s="5" t="n">
        <v>8</v>
      </c>
    </row>
    <row r="9">
      <c r="A9" s="4" t="inlineStr">
        <is>
          <t>Rent</t>
        </is>
      </c>
      <c r="B9" s="5" t="n">
        <v>20</v>
      </c>
      <c r="C9" s="5" t="n">
        <v>11</v>
      </c>
    </row>
    <row r="10">
      <c r="A10" s="4" t="inlineStr">
        <is>
          <t>Equipment service deposits</t>
        </is>
      </c>
      <c r="B10" s="5" t="n">
        <v>2</v>
      </c>
      <c r="C10" s="5" t="n">
        <v>1</v>
      </c>
    </row>
    <row r="11">
      <c r="A11" s="4" t="inlineStr">
        <is>
          <t>Engineering, software licenses and other</t>
        </is>
      </c>
      <c r="B11" s="5" t="n">
        <v>13</v>
      </c>
      <c r="C11" s="5" t="n">
        <v>8</v>
      </c>
    </row>
    <row r="12">
      <c r="A12" s="4" t="inlineStr">
        <is>
          <t>Total prepaid expenses</t>
        </is>
      </c>
      <c r="B12" s="6" t="n">
        <v>284</v>
      </c>
      <c r="C12" s="6" t="n">
        <v>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Property and Equipment (Details) - USD ($) $ in Thousands</t>
        </is>
      </c>
      <c r="C1" s="2" t="inlineStr">
        <is>
          <t>6 Months Ended</t>
        </is>
      </c>
    </row>
    <row r="2">
      <c r="C2" s="2" t="inlineStr">
        <is>
          <t>Jun. 30, 2020</t>
        </is>
      </c>
      <c r="D2" s="2" t="inlineStr">
        <is>
          <t>Dec. 31, 2019</t>
        </is>
      </c>
    </row>
    <row r="3">
      <c r="A3" s="4" t="inlineStr">
        <is>
          <t>Property, Plant and Equipment, Gross</t>
        </is>
      </c>
      <c r="C3" s="6" t="n">
        <v>2563</v>
      </c>
      <c r="D3" s="6" t="n">
        <v>2716</v>
      </c>
    </row>
    <row r="4">
      <c r="A4" s="4" t="inlineStr">
        <is>
          <t>Less accumulated depreciation and amortization</t>
        </is>
      </c>
      <c r="C4" s="5" t="n">
        <v>-1999</v>
      </c>
      <c r="D4" s="5" t="n">
        <v>-1978</v>
      </c>
    </row>
    <row r="5">
      <c r="A5" s="4" t="inlineStr">
        <is>
          <t>Total</t>
        </is>
      </c>
      <c r="C5" s="5" t="n">
        <v>564</v>
      </c>
      <c r="D5" s="5" t="n">
        <v>738</v>
      </c>
    </row>
    <row r="6">
      <c r="A6" s="4" t="inlineStr">
        <is>
          <t>Research and Development Equipment [Member]</t>
        </is>
      </c>
    </row>
    <row r="7">
      <c r="A7" s="4" t="inlineStr">
        <is>
          <t>Property, Plant and Equipment, Gross</t>
        </is>
      </c>
      <c r="C7" s="6" t="n">
        <v>1452</v>
      </c>
      <c r="D7" s="5" t="n">
        <v>1585</v>
      </c>
    </row>
    <row r="8">
      <c r="A8" s="4" t="inlineStr">
        <is>
          <t>Property, Plant and Equipment, Useful Life</t>
        </is>
      </c>
      <c r="C8" s="4" t="inlineStr">
        <is>
          <t>5 years</t>
        </is>
      </c>
    </row>
    <row r="9">
      <c r="A9" s="4" t="inlineStr">
        <is>
          <t>Office and Computer Equipment [Member]</t>
        </is>
      </c>
    </row>
    <row r="10">
      <c r="A10" s="4" t="inlineStr">
        <is>
          <t>Property, Plant and Equipment, Gross</t>
        </is>
      </c>
      <c r="B10" s="4" t="inlineStr">
        <is>
          <t>[1]</t>
        </is>
      </c>
      <c r="C10" s="6" t="n">
        <v>733</v>
      </c>
      <c r="D10" s="5" t="n">
        <v>753</v>
      </c>
    </row>
    <row r="11">
      <c r="A11" s="4" t="inlineStr">
        <is>
          <t>Property, Plant and Equipment, Useful Life</t>
        </is>
      </c>
      <c r="B11" s="4" t="inlineStr">
        <is>
          <t>[1]</t>
        </is>
      </c>
      <c r="C11" s="4" t="inlineStr">
        <is>
          <t>3 years</t>
        </is>
      </c>
    </row>
    <row r="12">
      <c r="A12" s="4" t="inlineStr">
        <is>
          <t>Autos [Member]</t>
        </is>
      </c>
    </row>
    <row r="13">
      <c r="A13" s="4" t="inlineStr">
        <is>
          <t>Property, Plant and Equipment, Gross</t>
        </is>
      </c>
      <c r="C13" s="6" t="n">
        <v>54</v>
      </c>
      <c r="D13" s="5" t="n">
        <v>54</v>
      </c>
    </row>
    <row r="14">
      <c r="A14" s="4" t="inlineStr">
        <is>
          <t>Property, Plant and Equipment, Useful Life</t>
        </is>
      </c>
      <c r="C14" s="4" t="inlineStr">
        <is>
          <t>5 years</t>
        </is>
      </c>
    </row>
    <row r="15">
      <c r="A15" s="4" t="inlineStr">
        <is>
          <t>Furniture and Fixtures [Member]</t>
        </is>
      </c>
    </row>
    <row r="16">
      <c r="A16" s="4" t="inlineStr">
        <is>
          <t>Property, Plant and Equipment, Gross</t>
        </is>
      </c>
      <c r="C16" s="6" t="n">
        <v>41</v>
      </c>
      <c r="D16" s="5" t="n">
        <v>41</v>
      </c>
    </row>
    <row r="17">
      <c r="A17" s="4" t="inlineStr">
        <is>
          <t>Property, Plant and Equipment, Useful Life</t>
        </is>
      </c>
      <c r="C17" s="4" t="inlineStr">
        <is>
          <t>7 years</t>
        </is>
      </c>
    </row>
    <row r="18">
      <c r="A18" s="4" t="inlineStr">
        <is>
          <t>Leasehold Improvements [Member]</t>
        </is>
      </c>
    </row>
    <row r="19">
      <c r="A19" s="4" t="inlineStr">
        <is>
          <t>Property, Plant and Equipment, Gross</t>
        </is>
      </c>
      <c r="B19" s="4" t="inlineStr">
        <is>
          <t>[2]</t>
        </is>
      </c>
      <c r="C19" s="6" t="n">
        <v>283</v>
      </c>
      <c r="D19" s="6" t="n">
        <v>283</v>
      </c>
    </row>
    <row r="20">
      <c r="A20" s="4" t="inlineStr">
        <is>
          <t>Property, Plant and Equipment, Useful Life</t>
        </is>
      </c>
      <c r="B20" s="4" t="inlineStr">
        <is>
          <t>[2]</t>
        </is>
      </c>
      <c r="C20" s="4" t="inlineStr">
        <is>
          <t xml:space="preserve"> </t>
        </is>
      </c>
    </row>
    <row r="21"/>
    <row r="22">
      <c r="A22" s="4" t="inlineStr">
        <is>
          <t>[1]</t>
        </is>
      </c>
      <c r="B22" s="4" t="inlineStr">
        <is>
          <t>In the three and six months ended June 30, 2020, the Company received net proceeds of $4 and 40 in the sale of research and development equipment and office and computer equipment, respectively, resulting in gains on the sale of these assets of $3 and $18 for the three and six months ended June 30, 2020, respectively.</t>
        </is>
      </c>
    </row>
    <row r="23">
      <c r="A23" s="4" t="inlineStr">
        <is>
          <t>[2]</t>
        </is>
      </c>
      <c r="B23" s="4" t="inlineStr">
        <is>
          <t>Shorter of lease term or estimated useful life</t>
        </is>
      </c>
    </row>
  </sheetData>
  <mergeCells count="4">
    <mergeCell ref="A1:B2"/>
    <mergeCell ref="A21:C21"/>
    <mergeCell ref="B22:C22"/>
    <mergeCell ref="B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Depreciation and amortization expense</t>
        </is>
      </c>
      <c r="B4" s="6" t="n">
        <v>71</v>
      </c>
      <c r="C4" s="6" t="n">
        <v>102</v>
      </c>
      <c r="D4" s="6" t="n">
        <v>148</v>
      </c>
      <c r="E4" s="6" t="n">
        <v>213</v>
      </c>
    </row>
    <row r="5">
      <c r="A5" s="4" t="inlineStr">
        <is>
          <t>Net proceeds of sale properties</t>
        </is>
      </c>
      <c r="B5" s="5" t="n">
        <v>4</v>
      </c>
      <c r="D5" s="5" t="n">
        <v>40</v>
      </c>
    </row>
    <row r="6">
      <c r="A6" s="4" t="inlineStr">
        <is>
          <t>Gain on sale of assets</t>
        </is>
      </c>
      <c r="B6" s="6" t="n">
        <v>3</v>
      </c>
      <c r="D6" s="6" t="n">
        <v>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ales</t>
        </is>
      </c>
      <c r="B4" s="6" t="n">
        <v>71</v>
      </c>
      <c r="C4" s="6" t="n">
        <v>24</v>
      </c>
      <c r="D4" s="6" t="n">
        <v>108</v>
      </c>
      <c r="E4" s="6" t="n">
        <v>43</v>
      </c>
    </row>
    <row r="5">
      <c r="A5" s="4" t="inlineStr">
        <is>
          <t>Cost of sales</t>
        </is>
      </c>
      <c r="B5" s="5" t="n">
        <v>43</v>
      </c>
      <c r="C5" s="5" t="n">
        <v>21</v>
      </c>
      <c r="D5" s="5" t="n">
        <v>65</v>
      </c>
      <c r="E5" s="5" t="n">
        <v>33</v>
      </c>
    </row>
    <row r="6">
      <c r="A6" s="4" t="inlineStr">
        <is>
          <t>Gross profit</t>
        </is>
      </c>
      <c r="B6" s="5" t="n">
        <v>28</v>
      </c>
      <c r="C6" s="5" t="n">
        <v>3</v>
      </c>
      <c r="D6" s="5" t="n">
        <v>43</v>
      </c>
      <c r="E6" s="5" t="n">
        <v>10</v>
      </c>
    </row>
    <row r="7">
      <c r="A7" s="3" t="inlineStr">
        <is>
          <t>Operating expenses:</t>
        </is>
      </c>
    </row>
    <row r="8">
      <c r="A8" s="4" t="inlineStr">
        <is>
          <t>Research and development</t>
        </is>
      </c>
      <c r="B8" s="5" t="n">
        <v>226</v>
      </c>
      <c r="C8" s="5" t="n">
        <v>463</v>
      </c>
      <c r="D8" s="5" t="n">
        <v>522</v>
      </c>
      <c r="E8" s="5" t="n">
        <v>927</v>
      </c>
    </row>
    <row r="9">
      <c r="A9" s="4" t="inlineStr">
        <is>
          <t>Selling, general and administrative</t>
        </is>
      </c>
      <c r="B9" s="5" t="n">
        <v>1427</v>
      </c>
      <c r="C9" s="5" t="n">
        <v>1831</v>
      </c>
      <c r="D9" s="5" t="n">
        <v>3472</v>
      </c>
      <c r="E9" s="5" t="n">
        <v>3735</v>
      </c>
    </row>
    <row r="10">
      <c r="A10" s="4" t="inlineStr">
        <is>
          <t>Total operating expenses</t>
        </is>
      </c>
      <c r="B10" s="5" t="n">
        <v>1653</v>
      </c>
      <c r="C10" s="5" t="n">
        <v>2294</v>
      </c>
      <c r="D10" s="5" t="n">
        <v>3994</v>
      </c>
      <c r="E10" s="5" t="n">
        <v>4662</v>
      </c>
    </row>
    <row r="11">
      <c r="A11" s="4" t="inlineStr">
        <is>
          <t>Net operating loss</t>
        </is>
      </c>
      <c r="B11" s="5" t="n">
        <v>-1625</v>
      </c>
      <c r="C11" s="5" t="n">
        <v>-2291</v>
      </c>
      <c r="D11" s="5" t="n">
        <v>-3951</v>
      </c>
      <c r="E11" s="5" t="n">
        <v>-4652</v>
      </c>
    </row>
    <row r="12">
      <c r="A12" s="3" t="inlineStr">
        <is>
          <t>Other income (expense):</t>
        </is>
      </c>
    </row>
    <row r="13">
      <c r="A13" s="4" t="inlineStr">
        <is>
          <t>Interest income</t>
        </is>
      </c>
      <c r="B13" s="4" t="inlineStr">
        <is>
          <t xml:space="preserve"> </t>
        </is>
      </c>
      <c r="C13" s="5" t="n">
        <v>11</v>
      </c>
      <c r="D13" s="5" t="n">
        <v>2</v>
      </c>
      <c r="E13" s="5" t="n">
        <v>26</v>
      </c>
    </row>
    <row r="14">
      <c r="A14" s="4" t="inlineStr">
        <is>
          <t>Interest expense</t>
        </is>
      </c>
      <c r="B14" s="5" t="n">
        <v>-7</v>
      </c>
      <c r="C14" s="5" t="n">
        <v>-11</v>
      </c>
      <c r="D14" s="5" t="n">
        <v>-15</v>
      </c>
      <c r="E14" s="5" t="n">
        <v>-24</v>
      </c>
    </row>
    <row r="15">
      <c r="A15" s="4" t="inlineStr">
        <is>
          <t>Other income (expense)</t>
        </is>
      </c>
      <c r="B15" s="5" t="n">
        <v>3</v>
      </c>
      <c r="C15" s="5" t="n">
        <v>2</v>
      </c>
      <c r="D15" s="5" t="n">
        <v>18</v>
      </c>
      <c r="E15" s="5" t="n">
        <v>-3</v>
      </c>
    </row>
    <row r="16">
      <c r="A16" s="4" t="inlineStr">
        <is>
          <t>Total other income (expense)</t>
        </is>
      </c>
      <c r="B16" s="5" t="n">
        <v>-4</v>
      </c>
      <c r="C16" s="5" t="n">
        <v>2</v>
      </c>
      <c r="D16" s="5" t="n">
        <v>5</v>
      </c>
      <c r="E16" s="5" t="n">
        <v>-1</v>
      </c>
    </row>
    <row r="17">
      <c r="A17" s="4" t="inlineStr">
        <is>
          <t>Net loss and comprehensive loss</t>
        </is>
      </c>
      <c r="B17" s="5" t="n">
        <v>-1629</v>
      </c>
      <c r="C17" s="5" t="n">
        <v>-2289</v>
      </c>
      <c r="D17" s="5" t="n">
        <v>-3946</v>
      </c>
      <c r="E17" s="5" t="n">
        <v>-4653</v>
      </c>
    </row>
    <row r="18">
      <c r="A18" s="4" t="inlineStr">
        <is>
          <t>Deemed dividend-warrant price protection-revaluation adjustment</t>
        </is>
      </c>
      <c r="D18" s="5" t="n">
        <v>414</v>
      </c>
    </row>
    <row r="19">
      <c r="A19" s="4" t="inlineStr">
        <is>
          <t>Net loss attributable to common shareholders</t>
        </is>
      </c>
      <c r="B19" s="6" t="n">
        <v>-1629</v>
      </c>
      <c r="C19" s="6" t="n">
        <v>-2289</v>
      </c>
      <c r="D19" s="6" t="n">
        <v>-4360</v>
      </c>
      <c r="E19" s="6" t="n">
        <v>-4653</v>
      </c>
    </row>
    <row r="20">
      <c r="A20" s="4" t="inlineStr">
        <is>
          <t>Weighted average common shares outstanding - basic and fully diluted</t>
        </is>
      </c>
      <c r="B20" s="5" t="n">
        <v>2760875</v>
      </c>
      <c r="C20" s="5" t="n">
        <v>1227628</v>
      </c>
      <c r="D20" s="5" t="n">
        <v>2186089</v>
      </c>
      <c r="E20" s="5" t="n">
        <v>1201917</v>
      </c>
    </row>
    <row r="21">
      <c r="A21" s="4" t="inlineStr">
        <is>
          <t>Net loss per common share - basic and fully diluted</t>
        </is>
      </c>
      <c r="B21" s="8" t="n">
        <v>-0.59</v>
      </c>
      <c r="C21" s="8" t="n">
        <v>-1.86</v>
      </c>
      <c r="D21" s="8" t="n">
        <v>-1.99</v>
      </c>
      <c r="E21" s="8" t="n">
        <v>-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Compensation and related benefits</t>
        </is>
      </c>
      <c r="B3" s="6" t="n">
        <v>382</v>
      </c>
      <c r="C3" s="6" t="n">
        <v>935</v>
      </c>
    </row>
    <row r="4">
      <c r="A4" s="4" t="inlineStr">
        <is>
          <t>Accrued Litigation</t>
        </is>
      </c>
      <c r="B4" s="4" t="inlineStr">
        <is>
          <t xml:space="preserve"> </t>
        </is>
      </c>
      <c r="C4" s="5" t="n">
        <v>238</v>
      </c>
    </row>
    <row r="5">
      <c r="A5" s="4" t="inlineStr">
        <is>
          <t>Board Compensation</t>
        </is>
      </c>
      <c r="B5" s="4" t="inlineStr">
        <is>
          <t xml:space="preserve"> </t>
        </is>
      </c>
      <c r="C5" s="5" t="n">
        <v>17</v>
      </c>
    </row>
    <row r="6">
      <c r="A6" s="4" t="inlineStr">
        <is>
          <t>Personal property and franchise tax</t>
        </is>
      </c>
      <c r="B6" s="5" t="n">
        <v>13</v>
      </c>
      <c r="C6" s="5" t="n">
        <v>2</v>
      </c>
    </row>
    <row r="7">
      <c r="A7" s="4" t="inlineStr">
        <is>
          <t>Other</t>
        </is>
      </c>
      <c r="B7" s="5" t="n">
        <v>4</v>
      </c>
      <c r="C7" s="5" t="n">
        <v>1</v>
      </c>
    </row>
    <row r="8">
      <c r="A8" s="4" t="inlineStr">
        <is>
          <t>Total accrued expenses</t>
        </is>
      </c>
      <c r="B8" s="6" t="n">
        <v>399</v>
      </c>
      <c r="C8" s="6" t="n">
        <v>1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0</t>
        </is>
      </c>
      <c r="C1" s="2" t="inlineStr">
        <is>
          <t>Dec. 31, 2019</t>
        </is>
      </c>
    </row>
    <row r="2">
      <c r="A2" s="3" t="inlineStr">
        <is>
          <t>Short-term debt:</t>
        </is>
      </c>
    </row>
    <row r="3">
      <c r="A3" s="4" t="inlineStr">
        <is>
          <t>Current portion of long-term debt</t>
        </is>
      </c>
      <c r="B3" s="6" t="n">
        <v>114</v>
      </c>
      <c r="C3" s="6" t="n">
        <v>123</v>
      </c>
    </row>
    <row r="4">
      <c r="A4" s="4" t="inlineStr">
        <is>
          <t>Total short-term debt</t>
        </is>
      </c>
      <c r="B4" s="5" t="n">
        <v>114</v>
      </c>
      <c r="C4" s="5" t="n">
        <v>123</v>
      </c>
    </row>
    <row r="5">
      <c r="A5" s="3" t="inlineStr">
        <is>
          <t>Long-term debt:</t>
        </is>
      </c>
    </row>
    <row r="6">
      <c r="A6" s="4" t="inlineStr">
        <is>
          <t>Finance lease obligations</t>
        </is>
      </c>
      <c r="B6" s="5" t="n">
        <v>106</v>
      </c>
      <c r="C6" s="5" t="n">
        <v>155</v>
      </c>
    </row>
    <row r="7">
      <c r="A7" s="4" t="inlineStr">
        <is>
          <t>Other promissory notes</t>
        </is>
      </c>
      <c r="B7" s="5" t="n">
        <v>722</v>
      </c>
      <c r="C7" s="5" t="n">
        <v>105</v>
      </c>
    </row>
    <row r="8">
      <c r="A8" s="4" t="inlineStr">
        <is>
          <t>Total</t>
        </is>
      </c>
      <c r="B8" s="5" t="n">
        <v>828</v>
      </c>
      <c r="C8" s="5" t="n">
        <v>260</v>
      </c>
    </row>
    <row r="9">
      <c r="A9" s="4" t="inlineStr">
        <is>
          <t>Less: current portion of long-term debt</t>
        </is>
      </c>
      <c r="B9" s="5" t="n">
        <v>-114</v>
      </c>
      <c r="C9" s="5" t="n">
        <v>-123</v>
      </c>
    </row>
    <row r="10">
      <c r="A10" s="4" t="inlineStr">
        <is>
          <t>Total long-term debt</t>
        </is>
      </c>
      <c r="B10" s="6" t="n">
        <v>714</v>
      </c>
      <c r="C10" s="6"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33" customWidth="1" min="3" max="3"/>
  </cols>
  <sheetData>
    <row r="1">
      <c r="A1" s="1" t="inlineStr">
        <is>
          <t>Borrowings (Details Textual) - USD ($) $ in Thousands</t>
        </is>
      </c>
      <c r="B1" s="2" t="inlineStr">
        <is>
          <t>Apr. 15, 2020</t>
        </is>
      </c>
      <c r="C1" s="2" t="inlineStr">
        <is>
          <t>Jun. 30, 2020</t>
        </is>
      </c>
    </row>
    <row r="2">
      <c r="A2" s="3" t="inlineStr">
        <is>
          <t>Borrowings (Textual)</t>
        </is>
      </c>
    </row>
    <row r="3">
      <c r="A3" s="4" t="inlineStr">
        <is>
          <t>Interest rate on borrowings</t>
        </is>
      </c>
      <c r="B3" s="4" t="inlineStr">
        <is>
          <t>1.00%</t>
        </is>
      </c>
    </row>
    <row r="4">
      <c r="A4" s="4" t="inlineStr">
        <is>
          <t>Principal amount</t>
        </is>
      </c>
      <c r="C4" s="6" t="n">
        <v>645700</v>
      </c>
    </row>
    <row r="5">
      <c r="A5" s="4" t="inlineStr">
        <is>
          <t>Mature date</t>
        </is>
      </c>
      <c r="B5" s="4" t="inlineStr">
        <is>
          <t>Apr. 15,
		2022</t>
        </is>
      </c>
    </row>
    <row r="6">
      <c r="A6" s="4" t="inlineStr">
        <is>
          <t>Finance Lease Obligations [Member]</t>
        </is>
      </c>
    </row>
    <row r="7">
      <c r="A7" s="3" t="inlineStr">
        <is>
          <t>Borrowings (Textual)</t>
        </is>
      </c>
    </row>
    <row r="8">
      <c r="A8" s="4" t="inlineStr">
        <is>
          <t>Description of borrowings expiration period</t>
        </is>
      </c>
      <c r="C8" s="4" t="inlineStr">
        <is>
          <t>Various dates through April 2022</t>
        </is>
      </c>
    </row>
    <row r="9">
      <c r="A9" s="4" t="inlineStr">
        <is>
          <t>Finance Lease Obligations [Member] | Minimum [Member]</t>
        </is>
      </c>
    </row>
    <row r="10">
      <c r="A10" s="3" t="inlineStr">
        <is>
          <t>Borrowings (Textual)</t>
        </is>
      </c>
    </row>
    <row r="11">
      <c r="A11" s="4" t="inlineStr">
        <is>
          <t>Interest rate on borrowings</t>
        </is>
      </c>
      <c r="C11" s="4" t="inlineStr">
        <is>
          <t>11.40%</t>
        </is>
      </c>
    </row>
    <row r="12">
      <c r="A12" s="4" t="inlineStr">
        <is>
          <t>Finance Lease Obligations [Member] | Maximum [Member]</t>
        </is>
      </c>
    </row>
    <row r="13">
      <c r="A13" s="3" t="inlineStr">
        <is>
          <t>Borrowings (Textual)</t>
        </is>
      </c>
    </row>
    <row r="14">
      <c r="A14" s="4" t="inlineStr">
        <is>
          <t>Interest rate on borrowings</t>
        </is>
      </c>
      <c r="C14" s="4" t="inlineStr">
        <is>
          <t>18.30%</t>
        </is>
      </c>
    </row>
    <row r="15">
      <c r="A15" s="4" t="inlineStr">
        <is>
          <t>Other Promissory Notes [Member]</t>
        </is>
      </c>
    </row>
    <row r="16">
      <c r="A16" s="3" t="inlineStr">
        <is>
          <t>Borrowings (Textual)</t>
        </is>
      </c>
    </row>
    <row r="17">
      <c r="A17" s="4" t="inlineStr">
        <is>
          <t>Description of borrowings expiration period</t>
        </is>
      </c>
      <c r="C17" s="4" t="inlineStr">
        <is>
          <t>Various dates through June 2022</t>
        </is>
      </c>
    </row>
    <row r="18">
      <c r="A18" s="4" t="inlineStr">
        <is>
          <t>Other Promissory Notes [Member] | Minimum [Member]</t>
        </is>
      </c>
    </row>
    <row r="19">
      <c r="A19" s="3" t="inlineStr">
        <is>
          <t>Borrowings (Textual)</t>
        </is>
      </c>
    </row>
    <row r="20">
      <c r="A20" s="4" t="inlineStr">
        <is>
          <t>Interest rate on borrowings</t>
        </is>
      </c>
      <c r="C20" s="4" t="inlineStr">
        <is>
          <t>13.10%</t>
        </is>
      </c>
    </row>
    <row r="21">
      <c r="A21" s="4" t="inlineStr">
        <is>
          <t>Other Promissory Notes [Member] | Maximum [Member]</t>
        </is>
      </c>
    </row>
    <row r="22">
      <c r="A22" s="3" t="inlineStr">
        <is>
          <t>Borrowings (Textual)</t>
        </is>
      </c>
    </row>
    <row r="23">
      <c r="A23" s="4" t="inlineStr">
        <is>
          <t>Interest rate on borrowings</t>
        </is>
      </c>
      <c r="C23" s="4" t="inlineStr">
        <is>
          <t>13.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8" customWidth="1" min="3" max="3"/>
    <col width="16" customWidth="1" min="4" max="4"/>
  </cols>
  <sheetData>
    <row r="1">
      <c r="A1" s="1" t="inlineStr">
        <is>
          <t>Common Stock Warrants and Common Stock Warrant Liability (Details) - $ / shares</t>
        </is>
      </c>
      <c r="C1" s="2" t="inlineStr">
        <is>
          <t>6 Months Ended</t>
        </is>
      </c>
      <c r="D1" s="2" t="inlineStr">
        <is>
          <t>12 Months Ended</t>
        </is>
      </c>
    </row>
    <row r="2">
      <c r="C2" s="2" t="inlineStr">
        <is>
          <t>Jun. 30, 2020</t>
        </is>
      </c>
      <c r="D2" s="2" t="inlineStr">
        <is>
          <t>Dec. 31, 2019</t>
        </is>
      </c>
    </row>
    <row r="3">
      <c r="A3" s="4" t="inlineStr">
        <is>
          <t>Outstanding at beginning</t>
        </is>
      </c>
      <c r="C3" s="5" t="n">
        <v>489176</v>
      </c>
      <c r="D3" s="5" t="n">
        <v>561343</v>
      </c>
    </row>
    <row r="4">
      <c r="A4" s="4" t="inlineStr">
        <is>
          <t>Warrants issued</t>
        </is>
      </c>
      <c r="C4" s="4" t="inlineStr">
        <is>
          <t xml:space="preserve"> </t>
        </is>
      </c>
      <c r="D4" s="4" t="inlineStr">
        <is>
          <t xml:space="preserve"> </t>
        </is>
      </c>
    </row>
    <row r="5">
      <c r="A5" s="4" t="inlineStr">
        <is>
          <t>Outstanding at ending</t>
        </is>
      </c>
      <c r="C5" s="5" t="n">
        <v>2504597</v>
      </c>
      <c r="D5" s="5" t="n">
        <v>489176</v>
      </c>
    </row>
    <row r="6">
      <c r="A6" s="4" t="inlineStr">
        <is>
          <t>Various [Member]</t>
        </is>
      </c>
    </row>
    <row r="7">
      <c r="A7" s="4" t="inlineStr">
        <is>
          <t>Issue Date</t>
        </is>
      </c>
      <c r="C7" s="4" t="inlineStr">
        <is>
          <t>2016 and prior</t>
        </is>
      </c>
    </row>
    <row r="8">
      <c r="A8" s="4" t="inlineStr">
        <is>
          <t>Term Date</t>
        </is>
      </c>
      <c r="C8" s="4" t="inlineStr">
        <is>
          <t>Various-2020/2021</t>
        </is>
      </c>
    </row>
    <row r="9">
      <c r="A9" s="4" t="inlineStr">
        <is>
          <t>Outstanding at beginning</t>
        </is>
      </c>
      <c r="C9" s="5" t="n">
        <v>17059</v>
      </c>
      <c r="D9" s="5" t="n">
        <v>17059</v>
      </c>
    </row>
    <row r="10">
      <c r="A10" s="4" t="inlineStr">
        <is>
          <t>Warrants issued</t>
        </is>
      </c>
      <c r="C10" s="4" t="inlineStr">
        <is>
          <t xml:space="preserve"> </t>
        </is>
      </c>
      <c r="D10" s="4" t="inlineStr">
        <is>
          <t xml:space="preserve"> </t>
        </is>
      </c>
    </row>
    <row r="11">
      <c r="A11" s="4" t="inlineStr">
        <is>
          <t>Warrants Exercised</t>
        </is>
      </c>
      <c r="C11" s="5" t="n">
        <v>-9375</v>
      </c>
      <c r="D11" s="4" t="inlineStr">
        <is>
          <t xml:space="preserve"> </t>
        </is>
      </c>
    </row>
    <row r="12">
      <c r="A12" s="4" t="inlineStr">
        <is>
          <t>Warrants Expired</t>
        </is>
      </c>
      <c r="C12" s="5" t="n">
        <v>-750</v>
      </c>
      <c r="D12" s="4" t="inlineStr">
        <is>
          <t xml:space="preserve"> </t>
        </is>
      </c>
    </row>
    <row r="13">
      <c r="A13" s="4" t="inlineStr">
        <is>
          <t>Outstanding at ending</t>
        </is>
      </c>
      <c r="C13" s="5" t="n">
        <v>6934</v>
      </c>
      <c r="D13" s="5" t="n">
        <v>17059</v>
      </c>
    </row>
    <row r="14">
      <c r="A14" s="4" t="inlineStr">
        <is>
          <t>Common Stock Offering Warrants [Member]</t>
        </is>
      </c>
    </row>
    <row r="15">
      <c r="A15" s="4" t="inlineStr">
        <is>
          <t>Issue Date</t>
        </is>
      </c>
      <c r="C15" s="4" t="inlineStr">
        <is>
          <t>November 21, 2017</t>
        </is>
      </c>
    </row>
    <row r="16">
      <c r="A16" s="4" t="inlineStr">
        <is>
          <t>Term Date</t>
        </is>
      </c>
      <c r="C16" s="4" t="inlineStr">
        <is>
          <t>November 21, 2022</t>
        </is>
      </c>
    </row>
    <row r="17">
      <c r="A17" s="4" t="inlineStr">
        <is>
          <t>Exercise Price</t>
        </is>
      </c>
      <c r="B17" s="4" t="inlineStr">
        <is>
          <t>[1]</t>
        </is>
      </c>
      <c r="C17" s="9" t="n">
        <v>2.1122</v>
      </c>
    </row>
    <row r="18">
      <c r="A18" s="4" t="inlineStr">
        <is>
          <t>Outstanding at beginning</t>
        </is>
      </c>
      <c r="C18" s="5" t="n">
        <v>143501</v>
      </c>
      <c r="D18" s="5" t="n">
        <v>159092</v>
      </c>
    </row>
    <row r="19">
      <c r="A19" s="4" t="inlineStr">
        <is>
          <t>Warrants issued</t>
        </is>
      </c>
      <c r="C19" s="4" t="inlineStr">
        <is>
          <t xml:space="preserve"> </t>
        </is>
      </c>
      <c r="D19" s="4" t="inlineStr">
        <is>
          <t xml:space="preserve"> </t>
        </is>
      </c>
    </row>
    <row r="20">
      <c r="A20" s="4" t="inlineStr">
        <is>
          <t>Warrants Exercised</t>
        </is>
      </c>
      <c r="C20" s="4" t="inlineStr">
        <is>
          <t xml:space="preserve"> </t>
        </is>
      </c>
      <c r="D20" s="5" t="n">
        <v>-15591</v>
      </c>
    </row>
    <row r="21">
      <c r="A21" s="4" t="inlineStr">
        <is>
          <t>Warrants Expired</t>
        </is>
      </c>
      <c r="C21" s="4" t="inlineStr">
        <is>
          <t xml:space="preserve"> </t>
        </is>
      </c>
      <c r="D21" s="4" t="inlineStr">
        <is>
          <t xml:space="preserve"> </t>
        </is>
      </c>
    </row>
    <row r="22">
      <c r="A22" s="4" t="inlineStr">
        <is>
          <t>Outstanding at ending</t>
        </is>
      </c>
      <c r="C22" s="5" t="n">
        <v>143501</v>
      </c>
      <c r="D22" s="5" t="n">
        <v>143501</v>
      </c>
    </row>
    <row r="23">
      <c r="A23" s="4" t="inlineStr">
        <is>
          <t>Dealer Manager Warrants [Member]</t>
        </is>
      </c>
    </row>
    <row r="24">
      <c r="A24" s="4" t="inlineStr">
        <is>
          <t>Issue Date</t>
        </is>
      </c>
      <c r="C24" s="4" t="inlineStr">
        <is>
          <t>November 21, 2017</t>
        </is>
      </c>
    </row>
    <row r="25">
      <c r="A25" s="4" t="inlineStr">
        <is>
          <t>Term Date</t>
        </is>
      </c>
      <c r="C25" s="4" t="inlineStr">
        <is>
          <t>November 21, 2022</t>
        </is>
      </c>
    </row>
    <row r="26">
      <c r="A26" s="4" t="inlineStr">
        <is>
          <t>Exercise Price</t>
        </is>
      </c>
      <c r="C26" s="6" t="n">
        <v>30</v>
      </c>
    </row>
    <row r="27">
      <c r="A27" s="4" t="inlineStr">
        <is>
          <t>Outstanding at beginning</t>
        </is>
      </c>
      <c r="C27" s="5" t="n">
        <v>47250</v>
      </c>
      <c r="D27" s="5" t="n">
        <v>47250</v>
      </c>
    </row>
    <row r="28">
      <c r="A28" s="4" t="inlineStr">
        <is>
          <t>Warrants issued</t>
        </is>
      </c>
      <c r="C28" s="4" t="inlineStr">
        <is>
          <t xml:space="preserve"> </t>
        </is>
      </c>
      <c r="D28" s="4" t="inlineStr">
        <is>
          <t xml:space="preserve"> </t>
        </is>
      </c>
    </row>
    <row r="29">
      <c r="A29" s="4" t="inlineStr">
        <is>
          <t>Warrants Exercised</t>
        </is>
      </c>
      <c r="C29" s="5" t="n">
        <v>-47250</v>
      </c>
      <c r="D29" s="4" t="inlineStr">
        <is>
          <t xml:space="preserve"> </t>
        </is>
      </c>
    </row>
    <row r="30">
      <c r="A30" s="4" t="inlineStr">
        <is>
          <t>Warrants Expired</t>
        </is>
      </c>
      <c r="C30" s="4" t="inlineStr">
        <is>
          <t xml:space="preserve"> </t>
        </is>
      </c>
      <c r="D30" s="4" t="inlineStr">
        <is>
          <t xml:space="preserve"> </t>
        </is>
      </c>
    </row>
    <row r="31">
      <c r="A31" s="4" t="inlineStr">
        <is>
          <t>Outstanding at ending</t>
        </is>
      </c>
      <c r="C31" s="4" t="inlineStr">
        <is>
          <t xml:space="preserve"> </t>
        </is>
      </c>
      <c r="D31" s="5" t="n">
        <v>47250</v>
      </c>
    </row>
    <row r="32">
      <c r="A32" s="4" t="inlineStr">
        <is>
          <t>Warrant Reissue [Member]</t>
        </is>
      </c>
    </row>
    <row r="33">
      <c r="A33" s="4" t="inlineStr">
        <is>
          <t>Issue Date</t>
        </is>
      </c>
      <c r="C33" s="4" t="inlineStr">
        <is>
          <t>June 20, 2018</t>
        </is>
      </c>
    </row>
    <row r="34">
      <c r="A34" s="4" t="inlineStr">
        <is>
          <t>Term Date</t>
        </is>
      </c>
      <c r="C34" s="4" t="inlineStr">
        <is>
          <t>December 20, 2023</t>
        </is>
      </c>
    </row>
    <row r="35">
      <c r="A35" s="4" t="inlineStr">
        <is>
          <t>Exercise Price</t>
        </is>
      </c>
      <c r="C35" s="8" t="n">
        <v>36.4</v>
      </c>
    </row>
    <row r="36">
      <c r="A36" s="4" t="inlineStr">
        <is>
          <t>Outstanding at beginning</t>
        </is>
      </c>
      <c r="C36" s="5" t="n">
        <v>56696</v>
      </c>
      <c r="D36" s="5" t="n">
        <v>56696</v>
      </c>
    </row>
    <row r="37">
      <c r="A37" s="4" t="inlineStr">
        <is>
          <t>Warrants issued</t>
        </is>
      </c>
      <c r="C37" s="4" t="inlineStr">
        <is>
          <t xml:space="preserve"> </t>
        </is>
      </c>
      <c r="D37" s="4" t="inlineStr">
        <is>
          <t xml:space="preserve"> </t>
        </is>
      </c>
    </row>
    <row r="38">
      <c r="A38" s="4" t="inlineStr">
        <is>
          <t>Warrants Exercised</t>
        </is>
      </c>
      <c r="C38" s="4" t="inlineStr">
        <is>
          <t xml:space="preserve"> </t>
        </is>
      </c>
      <c r="D38" s="4" t="inlineStr">
        <is>
          <t xml:space="preserve"> </t>
        </is>
      </c>
    </row>
    <row r="39">
      <c r="A39" s="4" t="inlineStr">
        <is>
          <t>Warrants Expired</t>
        </is>
      </c>
      <c r="C39" s="4" t="inlineStr">
        <is>
          <t xml:space="preserve"> </t>
        </is>
      </c>
      <c r="D39" s="4" t="inlineStr">
        <is>
          <t xml:space="preserve"> </t>
        </is>
      </c>
    </row>
    <row r="40">
      <c r="A40" s="4" t="inlineStr">
        <is>
          <t>Outstanding at ending</t>
        </is>
      </c>
      <c r="C40" s="5" t="n">
        <v>56696</v>
      </c>
      <c r="D40" s="5" t="n">
        <v>56696</v>
      </c>
    </row>
    <row r="41">
      <c r="A41" s="4" t="inlineStr">
        <is>
          <t>Rights Offering Warrants [Member]</t>
        </is>
      </c>
    </row>
    <row r="42">
      <c r="A42" s="4" t="inlineStr">
        <is>
          <t>Issue Date</t>
        </is>
      </c>
      <c r="C42" s="4" t="inlineStr">
        <is>
          <t>August 13, 2018</t>
        </is>
      </c>
    </row>
    <row r="43">
      <c r="A43" s="4" t="inlineStr">
        <is>
          <t>Term Date</t>
        </is>
      </c>
      <c r="C43" s="4" t="inlineStr">
        <is>
          <t>July 25, 2023</t>
        </is>
      </c>
    </row>
    <row r="44">
      <c r="A44" s="4" t="inlineStr">
        <is>
          <t>Exercise Price</t>
        </is>
      </c>
      <c r="C44" s="6" t="n">
        <v>23</v>
      </c>
    </row>
    <row r="45">
      <c r="A45" s="4" t="inlineStr">
        <is>
          <t>Outstanding at beginning</t>
        </is>
      </c>
      <c r="C45" s="5" t="n">
        <v>202943</v>
      </c>
      <c r="D45" s="5" t="n">
        <v>267853</v>
      </c>
    </row>
    <row r="46">
      <c r="A46" s="4" t="inlineStr">
        <is>
          <t>Warrants issued</t>
        </is>
      </c>
      <c r="C46" s="4" t="inlineStr">
        <is>
          <t xml:space="preserve"> </t>
        </is>
      </c>
      <c r="D46" s="4" t="inlineStr">
        <is>
          <t xml:space="preserve"> </t>
        </is>
      </c>
    </row>
    <row r="47">
      <c r="A47" s="4" t="inlineStr">
        <is>
          <t>Warrants Exercised</t>
        </is>
      </c>
      <c r="C47" s="4" t="inlineStr">
        <is>
          <t xml:space="preserve"> </t>
        </is>
      </c>
      <c r="D47" s="5" t="n">
        <v>-64910</v>
      </c>
    </row>
    <row r="48">
      <c r="A48" s="4" t="inlineStr">
        <is>
          <t>Warrants Expired</t>
        </is>
      </c>
      <c r="C48" s="4" t="inlineStr">
        <is>
          <t xml:space="preserve"> </t>
        </is>
      </c>
    </row>
    <row r="49">
      <c r="A49" s="4" t="inlineStr">
        <is>
          <t>Outstanding at ending</t>
        </is>
      </c>
      <c r="C49" s="5" t="n">
        <v>202943</v>
      </c>
      <c r="D49" s="5" t="n">
        <v>202943</v>
      </c>
    </row>
    <row r="50">
      <c r="A50" s="4" t="inlineStr">
        <is>
          <t>Dealer Manager Warrants [Member]</t>
        </is>
      </c>
    </row>
    <row r="51">
      <c r="A51" s="4" t="inlineStr">
        <is>
          <t>Issue Date</t>
        </is>
      </c>
      <c r="C51" s="4" t="inlineStr">
        <is>
          <t>August 13, 2018</t>
        </is>
      </c>
    </row>
    <row r="52">
      <c r="A52" s="4" t="inlineStr">
        <is>
          <t>Term Date</t>
        </is>
      </c>
      <c r="C52" s="4" t="inlineStr">
        <is>
          <t>August 13, 2023</t>
        </is>
      </c>
    </row>
    <row r="53">
      <c r="A53" s="4" t="inlineStr">
        <is>
          <t>Exercise Price</t>
        </is>
      </c>
      <c r="C53" s="8" t="n">
        <v>34.5</v>
      </c>
    </row>
    <row r="54">
      <c r="A54" s="4" t="inlineStr">
        <is>
          <t>Outstanding at beginning</t>
        </is>
      </c>
      <c r="C54" s="5" t="n">
        <v>13393</v>
      </c>
      <c r="D54" s="5" t="n">
        <v>13393</v>
      </c>
    </row>
    <row r="55">
      <c r="A55" s="4" t="inlineStr">
        <is>
          <t>Warrants issued</t>
        </is>
      </c>
      <c r="C55" s="4" t="inlineStr">
        <is>
          <t xml:space="preserve"> </t>
        </is>
      </c>
      <c r="D55" s="4" t="inlineStr">
        <is>
          <t xml:space="preserve"> </t>
        </is>
      </c>
    </row>
    <row r="56">
      <c r="A56" s="4" t="inlineStr">
        <is>
          <t>Warrants Exercised</t>
        </is>
      </c>
      <c r="C56" s="4" t="inlineStr">
        <is>
          <t xml:space="preserve"> </t>
        </is>
      </c>
    </row>
    <row r="57">
      <c r="A57" s="4" t="inlineStr">
        <is>
          <t>Warrants Expired</t>
        </is>
      </c>
      <c r="C57" s="4" t="inlineStr">
        <is>
          <t xml:space="preserve"> </t>
        </is>
      </c>
    </row>
    <row r="58">
      <c r="A58" s="4" t="inlineStr">
        <is>
          <t>Outstanding at ending</t>
        </is>
      </c>
      <c r="C58" s="5" t="n">
        <v>13393</v>
      </c>
      <c r="D58" s="5" t="n">
        <v>13393</v>
      </c>
    </row>
    <row r="59">
      <c r="A59" s="4" t="inlineStr">
        <is>
          <t>Dealer Manager Warrants [Member]</t>
        </is>
      </c>
    </row>
    <row r="60">
      <c r="A60" s="4" t="inlineStr">
        <is>
          <t>Issue Date</t>
        </is>
      </c>
      <c r="C60" s="4" t="inlineStr">
        <is>
          <t>July 16, 2019</t>
        </is>
      </c>
    </row>
    <row r="61">
      <c r="A61" s="4" t="inlineStr">
        <is>
          <t>Term Date</t>
        </is>
      </c>
      <c r="C61" s="4" t="inlineStr">
        <is>
          <t>July 11, 2024</t>
        </is>
      </c>
    </row>
    <row r="62">
      <c r="A62" s="4" t="inlineStr">
        <is>
          <t>Exercise Price</t>
        </is>
      </c>
      <c r="C62" s="8" t="n">
        <v>33.75</v>
      </c>
    </row>
    <row r="63">
      <c r="A63" s="4" t="inlineStr">
        <is>
          <t>Outstanding at beginning</t>
        </is>
      </c>
      <c r="C63" s="5" t="n">
        <v>8334</v>
      </c>
      <c r="D63" s="5" t="n">
        <v>8334</v>
      </c>
    </row>
    <row r="64">
      <c r="A64" s="4" t="inlineStr">
        <is>
          <t>Warrants issued</t>
        </is>
      </c>
      <c r="C64" s="4" t="inlineStr">
        <is>
          <t xml:space="preserve"> </t>
        </is>
      </c>
    </row>
    <row r="65">
      <c r="A65" s="4" t="inlineStr">
        <is>
          <t>Warrants Exercised</t>
        </is>
      </c>
      <c r="C65" s="4" t="inlineStr">
        <is>
          <t xml:space="preserve"> </t>
        </is>
      </c>
    </row>
    <row r="66">
      <c r="A66" s="4" t="inlineStr">
        <is>
          <t>Warrants Expired</t>
        </is>
      </c>
      <c r="C66" s="4" t="inlineStr">
        <is>
          <t xml:space="preserve"> </t>
        </is>
      </c>
    </row>
    <row r="67">
      <c r="A67" s="4" t="inlineStr">
        <is>
          <t>Outstanding at ending</t>
        </is>
      </c>
      <c r="C67" s="5" t="n">
        <v>8334</v>
      </c>
      <c r="D67" s="5" t="n">
        <v>8334</v>
      </c>
    </row>
    <row r="68">
      <c r="A68" s="4" t="inlineStr">
        <is>
          <t>Registered Direct Offering [Member]</t>
        </is>
      </c>
    </row>
    <row r="69">
      <c r="A69" s="4" t="inlineStr">
        <is>
          <t>Issue Date</t>
        </is>
      </c>
      <c r="C69" s="4" t="inlineStr">
        <is>
          <t>January 28, 2020</t>
        </is>
      </c>
    </row>
    <row r="70">
      <c r="A70" s="4" t="inlineStr">
        <is>
          <t>Term Date</t>
        </is>
      </c>
      <c r="C70" s="4" t="inlineStr">
        <is>
          <t>July 28, 2025</t>
        </is>
      </c>
    </row>
    <row r="71">
      <c r="A71" s="4" t="inlineStr">
        <is>
          <t>Exercise Price</t>
        </is>
      </c>
      <c r="C71" s="6" t="n">
        <v>9</v>
      </c>
    </row>
    <row r="72">
      <c r="A72" s="4" t="inlineStr">
        <is>
          <t>Warrants issued</t>
        </is>
      </c>
      <c r="C72" s="6" t="n">
        <v>177500</v>
      </c>
    </row>
    <row r="73">
      <c r="A73" s="4" t="inlineStr">
        <is>
          <t>Warrants Exercised</t>
        </is>
      </c>
      <c r="C73" s="4" t="inlineStr">
        <is>
          <t xml:space="preserve"> </t>
        </is>
      </c>
    </row>
    <row r="74">
      <c r="A74" s="4" t="inlineStr">
        <is>
          <t>Warrants Expired</t>
        </is>
      </c>
      <c r="C74" s="4" t="inlineStr">
        <is>
          <t xml:space="preserve"> </t>
        </is>
      </c>
    </row>
    <row r="75">
      <c r="A75" s="4" t="inlineStr">
        <is>
          <t>Outstanding at ending</t>
        </is>
      </c>
      <c r="C75" s="5" t="n">
        <v>177500</v>
      </c>
    </row>
    <row r="76">
      <c r="A76" s="4" t="inlineStr">
        <is>
          <t>Dealer Manager Warrants [Member]</t>
        </is>
      </c>
    </row>
    <row r="77">
      <c r="A77" s="4" t="inlineStr">
        <is>
          <t>Issue Date</t>
        </is>
      </c>
      <c r="C77" s="4" t="inlineStr">
        <is>
          <t>January 28, 2020</t>
        </is>
      </c>
    </row>
    <row r="78">
      <c r="A78" s="4" t="inlineStr">
        <is>
          <t>Term Date</t>
        </is>
      </c>
      <c r="C78" s="4" t="inlineStr">
        <is>
          <t>July 28, 2025</t>
        </is>
      </c>
    </row>
    <row r="79">
      <c r="A79" s="4" t="inlineStr">
        <is>
          <t>Exercise Price</t>
        </is>
      </c>
      <c r="C79" s="6" t="n">
        <v>10</v>
      </c>
    </row>
    <row r="80">
      <c r="A80" s="4" t="inlineStr">
        <is>
          <t>Warrants issued</t>
        </is>
      </c>
      <c r="C80" s="6" t="n">
        <v>13315</v>
      </c>
    </row>
    <row r="81">
      <c r="A81" s="4" t="inlineStr">
        <is>
          <t>Warrants Exercised</t>
        </is>
      </c>
      <c r="C81" s="4" t="inlineStr">
        <is>
          <t xml:space="preserve"> </t>
        </is>
      </c>
    </row>
    <row r="82">
      <c r="A82" s="4" t="inlineStr">
        <is>
          <t>Warrants Expired</t>
        </is>
      </c>
      <c r="C82" s="4" t="inlineStr">
        <is>
          <t xml:space="preserve"> </t>
        </is>
      </c>
    </row>
    <row r="83">
      <c r="A83" s="4" t="inlineStr">
        <is>
          <t>Outstanding at ending</t>
        </is>
      </c>
      <c r="C83" s="5" t="n">
        <v>13315</v>
      </c>
    </row>
    <row r="84">
      <c r="A84" s="4" t="inlineStr">
        <is>
          <t>Registered Direct Offering [Member]</t>
        </is>
      </c>
    </row>
    <row r="85">
      <c r="A85" s="4" t="inlineStr">
        <is>
          <t>Issue Date</t>
        </is>
      </c>
      <c r="C85" s="4" t="inlineStr">
        <is>
          <t>March 6, 2020</t>
        </is>
      </c>
    </row>
    <row r="86">
      <c r="A86" s="4" t="inlineStr">
        <is>
          <t>Term Date</t>
        </is>
      </c>
      <c r="C86" s="4" t="inlineStr">
        <is>
          <t>September 8, 2025</t>
        </is>
      </c>
    </row>
    <row r="87">
      <c r="A87" s="4" t="inlineStr">
        <is>
          <t>Exercise Price</t>
        </is>
      </c>
      <c r="C87" s="8" t="n">
        <v>2.88</v>
      </c>
    </row>
    <row r="88">
      <c r="A88" s="4" t="inlineStr">
        <is>
          <t>Warrants issued</t>
        </is>
      </c>
      <c r="C88" s="6" t="n">
        <v>176372</v>
      </c>
    </row>
    <row r="89">
      <c r="A89" s="4" t="inlineStr">
        <is>
          <t>Warrants Exercised</t>
        </is>
      </c>
      <c r="C89" s="4" t="inlineStr">
        <is>
          <t xml:space="preserve"> </t>
        </is>
      </c>
    </row>
    <row r="90">
      <c r="A90" s="4" t="inlineStr">
        <is>
          <t>Warrants Expired</t>
        </is>
      </c>
      <c r="C90" s="4" t="inlineStr">
        <is>
          <t xml:space="preserve"> </t>
        </is>
      </c>
    </row>
    <row r="91">
      <c r="A91" s="4" t="inlineStr">
        <is>
          <t>Outstanding at ending</t>
        </is>
      </c>
      <c r="C91" s="5" t="n">
        <v>176372</v>
      </c>
    </row>
    <row r="92">
      <c r="A92" s="4" t="inlineStr">
        <is>
          <t>Dealer Manager Warrants [Member]</t>
        </is>
      </c>
    </row>
    <row r="93">
      <c r="A93" s="4" t="inlineStr">
        <is>
          <t>Issue Date</t>
        </is>
      </c>
      <c r="C93" s="4" t="inlineStr">
        <is>
          <t>March 6, 2020</t>
        </is>
      </c>
    </row>
    <row r="94">
      <c r="A94" s="4" t="inlineStr">
        <is>
          <t>Term Date</t>
        </is>
      </c>
      <c r="C94" s="4" t="inlineStr">
        <is>
          <t>March 4, 2025</t>
        </is>
      </c>
    </row>
    <row r="95">
      <c r="A95" s="4" t="inlineStr">
        <is>
          <t>Exercise Price</t>
        </is>
      </c>
      <c r="C95" s="8" t="n">
        <v>3.76</v>
      </c>
    </row>
    <row r="96">
      <c r="A96" s="4" t="inlineStr">
        <is>
          <t>Warrants issued</t>
        </is>
      </c>
      <c r="C96" s="6" t="n">
        <v>13228</v>
      </c>
    </row>
    <row r="97">
      <c r="A97" s="4" t="inlineStr">
        <is>
          <t>Warrants Exercised</t>
        </is>
      </c>
      <c r="C97" s="4" t="inlineStr">
        <is>
          <t xml:space="preserve"> </t>
        </is>
      </c>
    </row>
    <row r="98">
      <c r="A98" s="4" t="inlineStr">
        <is>
          <t>Warrants Expired</t>
        </is>
      </c>
      <c r="C98" s="4" t="inlineStr">
        <is>
          <t xml:space="preserve"> </t>
        </is>
      </c>
    </row>
    <row r="99">
      <c r="A99" s="4" t="inlineStr">
        <is>
          <t>Outstanding at ending</t>
        </is>
      </c>
      <c r="C99" s="5" t="n">
        <v>13228</v>
      </c>
    </row>
    <row r="100">
      <c r="A100" s="4" t="inlineStr">
        <is>
          <t>Dealer Manager Warrants [Member]</t>
        </is>
      </c>
    </row>
    <row r="101">
      <c r="A101" s="4" t="inlineStr">
        <is>
          <t>Issue Date</t>
        </is>
      </c>
      <c r="C101" s="4" t="inlineStr">
        <is>
          <t>April 21, 2020</t>
        </is>
      </c>
    </row>
    <row r="102">
      <c r="A102" s="4" t="inlineStr">
        <is>
          <t>Term Date</t>
        </is>
      </c>
      <c r="C102" s="4" t="inlineStr">
        <is>
          <t>April 21, 2025</t>
        </is>
      </c>
    </row>
    <row r="103">
      <c r="A103" s="4" t="inlineStr">
        <is>
          <t>Exercise Price</t>
        </is>
      </c>
      <c r="C103" s="8" t="n">
        <v>3.97</v>
      </c>
    </row>
    <row r="104">
      <c r="A104" s="4" t="inlineStr">
        <is>
          <t>Warrants issued</t>
        </is>
      </c>
      <c r="C104" s="6" t="n">
        <v>118073</v>
      </c>
    </row>
    <row r="105">
      <c r="A105" s="4" t="inlineStr">
        <is>
          <t>Warrants Exercised</t>
        </is>
      </c>
      <c r="C105" s="4" t="inlineStr">
        <is>
          <t xml:space="preserve"> </t>
        </is>
      </c>
    </row>
    <row r="106">
      <c r="A106" s="4" t="inlineStr">
        <is>
          <t>Warrants Expired</t>
        </is>
      </c>
      <c r="C106" s="4" t="inlineStr">
        <is>
          <t xml:space="preserve"> </t>
        </is>
      </c>
    </row>
    <row r="107">
      <c r="A107" s="4" t="inlineStr">
        <is>
          <t>Outstanding at ending</t>
        </is>
      </c>
      <c r="C107" s="5" t="n">
        <v>118073</v>
      </c>
    </row>
    <row r="108">
      <c r="A108" s="4" t="inlineStr">
        <is>
          <t>Registered Direct Offering [Member]</t>
        </is>
      </c>
    </row>
    <row r="109">
      <c r="A109" s="4" t="inlineStr">
        <is>
          <t>Issue Date</t>
        </is>
      </c>
      <c r="C109" s="4" t="inlineStr">
        <is>
          <t>April 24, 2020</t>
        </is>
      </c>
    </row>
    <row r="110">
      <c r="A110" s="4" t="inlineStr">
        <is>
          <t>Term Date</t>
        </is>
      </c>
      <c r="C110" s="4" t="inlineStr">
        <is>
          <t>April 24, 2025</t>
        </is>
      </c>
    </row>
    <row r="111">
      <c r="A111" s="4" t="inlineStr">
        <is>
          <t>Exercise Price</t>
        </is>
      </c>
      <c r="C111" s="8" t="n">
        <v>3.05</v>
      </c>
    </row>
    <row r="112">
      <c r="A112" s="4" t="inlineStr">
        <is>
          <t>Warrants issued</t>
        </is>
      </c>
      <c r="C112" s="6" t="n">
        <v>1574308</v>
      </c>
    </row>
    <row r="113">
      <c r="A113" s="4" t="inlineStr">
        <is>
          <t>Warrants Exercised</t>
        </is>
      </c>
      <c r="C113" s="4" t="inlineStr">
        <is>
          <t xml:space="preserve"> </t>
        </is>
      </c>
    </row>
    <row r="114">
      <c r="A114" s="4" t="inlineStr">
        <is>
          <t>Warrants Expired</t>
        </is>
      </c>
      <c r="C114" s="4" t="inlineStr">
        <is>
          <t xml:space="preserve"> </t>
        </is>
      </c>
    </row>
    <row r="115">
      <c r="A115" s="4" t="inlineStr">
        <is>
          <t>Outstanding at ending</t>
        </is>
      </c>
      <c r="C115" s="5" t="n">
        <v>1574308</v>
      </c>
    </row>
    <row r="116"/>
    <row r="117">
      <c r="A117" s="4" t="inlineStr">
        <is>
          <t>[1]</t>
        </is>
      </c>
      <c r="B117" s="4" t="inlineStr">
        <is>
          <t>Pursuant to antidilution price adjustment protection contained within these warrants, the initial exercise price of these warrants was $30.00 per share, which adjusted downward to $29.40 on July 24, 2018, the record date of the Right's Offering, downward to $19.00 per share on August 13, 2018, the date of the Rights Offering, downward to $7.13 per share on January 28, 2020, the date of a Registered Direct Offering and downward to $2.1122 per share on March 6, 2020, the date of a Registered Direct Offering.</t>
        </is>
      </c>
    </row>
  </sheetData>
  <mergeCells count="3">
    <mergeCell ref="A1:B2"/>
    <mergeCell ref="A116:C116"/>
    <mergeCell ref="B117:C1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 width="14" customWidth="1" min="8" max="8"/>
    <col width="80" customWidth="1" min="9" max="9"/>
    <col width="25" customWidth="1" min="10" max="10"/>
    <col width="80" customWidth="1" min="11" max="11"/>
    <col width="80" customWidth="1" min="12" max="12"/>
    <col width="25"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s>
  <sheetData>
    <row r="1">
      <c r="A1" s="1" t="inlineStr">
        <is>
          <t>Common Stock Warrants and Common Stock Warrant Liability (Details Textual) - USD ($) $ / shares in Units, $ in Thousands</t>
        </is>
      </c>
      <c r="B1" s="2" t="inlineStr">
        <is>
          <t>Apr. 30, 2020</t>
        </is>
      </c>
      <c r="C1" s="2" t="inlineStr">
        <is>
          <t>Apr. 24, 2020</t>
        </is>
      </c>
      <c r="D1" s="2" t="inlineStr">
        <is>
          <t>Dec. 03, 2019</t>
        </is>
      </c>
      <c r="E1" s="2" t="inlineStr">
        <is>
          <t>Jul. 31, 2019</t>
        </is>
      </c>
      <c r="F1" s="2" t="inlineStr">
        <is>
          <t>Aug. 13, 2018</t>
        </is>
      </c>
      <c r="G1" s="2" t="inlineStr">
        <is>
          <t>Nov. 21, 2017</t>
        </is>
      </c>
      <c r="H1" s="2" t="inlineStr">
        <is>
          <t>Jun. 15, 2015</t>
        </is>
      </c>
      <c r="I1" s="2" t="inlineStr">
        <is>
          <t>Mar. 31, 2020</t>
        </is>
      </c>
      <c r="J1" s="2" t="inlineStr">
        <is>
          <t>Mar. 04, 2020</t>
        </is>
      </c>
      <c r="K1" s="2" t="inlineStr">
        <is>
          <t>Jan. 31, 2020</t>
        </is>
      </c>
      <c r="L1" s="2" t="inlineStr">
        <is>
          <t>Jan. 31, 2020</t>
        </is>
      </c>
      <c r="M1" s="2" t="inlineStr">
        <is>
          <t>Jan. 28, 2020</t>
        </is>
      </c>
      <c r="N1" s="2" t="inlineStr">
        <is>
          <t>Jun. 30, 2018</t>
        </is>
      </c>
      <c r="O1" s="2" t="inlineStr">
        <is>
          <t>Jun. 20, 2018</t>
        </is>
      </c>
      <c r="P1" s="2" t="inlineStr">
        <is>
          <t>Jun. 30, 2020</t>
        </is>
      </c>
      <c r="Q1" s="2" t="inlineStr">
        <is>
          <t>Jun. 30, 2019</t>
        </is>
      </c>
      <c r="R1" s="2" t="inlineStr">
        <is>
          <t>Jun. 30, 2020</t>
        </is>
      </c>
      <c r="S1" s="2" t="inlineStr">
        <is>
          <t>Jun. 30, 2019</t>
        </is>
      </c>
      <c r="T1" s="2" t="inlineStr">
        <is>
          <t>Dec. 31, 2019</t>
        </is>
      </c>
    </row>
    <row r="2">
      <c r="A2" s="3" t="inlineStr">
        <is>
          <t>Common Stock Warrants and Common Stock Warrant Liability (Textual)</t>
        </is>
      </c>
    </row>
    <row r="3">
      <c r="A3" s="4" t="inlineStr">
        <is>
          <t>Common Stock Offering Warrants Issued</t>
        </is>
      </c>
      <c r="R3" s="5" t="n">
        <v>2504597</v>
      </c>
    </row>
    <row r="4">
      <c r="A4" s="4" t="inlineStr">
        <is>
          <t>Share price (in dollars per share)</t>
        </is>
      </c>
      <c r="M4" s="8" t="n">
        <v>7.9</v>
      </c>
      <c r="P4" s="6" t="n">
        <v>2</v>
      </c>
      <c r="R4" s="6" t="n">
        <v>2</v>
      </c>
      <c r="T4" s="6" t="n">
        <v>11</v>
      </c>
    </row>
    <row r="5">
      <c r="A5" s="4" t="inlineStr">
        <is>
          <t>Change in fair value of the derivative warrant liability</t>
        </is>
      </c>
      <c r="P5" s="6" t="n">
        <v>3</v>
      </c>
      <c r="Q5" s="6" t="n">
        <v>2</v>
      </c>
      <c r="R5" s="6" t="n">
        <v>18</v>
      </c>
      <c r="S5" s="6" t="n">
        <v>-3</v>
      </c>
    </row>
    <row r="6">
      <c r="A6" s="4" t="inlineStr">
        <is>
          <t>Warrants, description</t>
        </is>
      </c>
      <c r="R6" s="4" t="inlineStr">
        <is>
          <t>The initial exercise price of these warrants was $30.00 per share, which adjusted downward to $29.40 on July 24, 2018, the record date of the Right's Offering, downward to $19.00 per share on August 13, 2018, the date of the Rights Offering, downward to $7.13 per share on January 28, 2020, the date of a Registered Direct Offering and downward to $2.1122 per share on March 6, 2020, the date of a Registered Direct Offering.</t>
        </is>
      </c>
    </row>
    <row r="7">
      <c r="A7" s="4" t="inlineStr">
        <is>
          <t>Stock compensation expense</t>
        </is>
      </c>
      <c r="R7" s="6" t="n">
        <v>291</v>
      </c>
      <c r="S7" s="6" t="n">
        <v>471</v>
      </c>
    </row>
    <row r="8">
      <c r="A8" s="4" t="inlineStr">
        <is>
          <t>Deemed dividend</t>
        </is>
      </c>
      <c r="R8" s="6" t="n">
        <v>285</v>
      </c>
    </row>
    <row r="9">
      <c r="A9" s="4" t="inlineStr">
        <is>
          <t>Weighted-average exercise price</t>
        </is>
      </c>
      <c r="R9" s="8" t="n">
        <v>6.18</v>
      </c>
    </row>
    <row r="10">
      <c r="A10" s="4" t="inlineStr">
        <is>
          <t>Right Offering [Member]</t>
        </is>
      </c>
    </row>
    <row r="11">
      <c r="A11" s="3" t="inlineStr">
        <is>
          <t>Common Stock Warrants and Common Stock Warrant Liability (Textual)</t>
        </is>
      </c>
    </row>
    <row r="12">
      <c r="A12" s="4" t="inlineStr">
        <is>
          <t>Common Stock Offering Warrants Issued</t>
        </is>
      </c>
      <c r="F12" s="5" t="n">
        <v>267853</v>
      </c>
    </row>
    <row r="13">
      <c r="A13" s="4" t="inlineStr">
        <is>
          <t>Exercise price (in dollars per share)</t>
        </is>
      </c>
      <c r="F13" s="6" t="n">
        <v>23</v>
      </c>
    </row>
    <row r="14">
      <c r="A14" s="4" t="inlineStr">
        <is>
          <t>Share price (in dollars per share)</t>
        </is>
      </c>
      <c r="F14" s="6" t="n">
        <v>23</v>
      </c>
    </row>
    <row r="15">
      <c r="A15" s="4" t="inlineStr">
        <is>
          <t>Fair value of common stock warrant</t>
        </is>
      </c>
      <c r="F15" s="6" t="n">
        <v>3600</v>
      </c>
    </row>
    <row r="16">
      <c r="A16" s="4" t="inlineStr">
        <is>
          <t>Number of share issued in transaction</t>
        </is>
      </c>
      <c r="F16" s="5" t="n">
        <v>267853</v>
      </c>
    </row>
    <row r="17">
      <c r="A17" s="4" t="inlineStr">
        <is>
          <t>Right Offering [Member] | Common Stock Purchase Warrants [Member] | Maxim Partners LLC [Member]</t>
        </is>
      </c>
    </row>
    <row r="18">
      <c r="A18" s="3" t="inlineStr">
        <is>
          <t>Common Stock Warrants and Common Stock Warrant Liability (Textual)</t>
        </is>
      </c>
    </row>
    <row r="19">
      <c r="A19" s="4" t="inlineStr">
        <is>
          <t>Common Stock Offering Warrants Issued</t>
        </is>
      </c>
      <c r="F19" s="5" t="n">
        <v>13393</v>
      </c>
    </row>
    <row r="20">
      <c r="A20" s="4" t="inlineStr">
        <is>
          <t>Exercise price (in dollars per share)</t>
        </is>
      </c>
      <c r="F20" s="8" t="n">
        <v>34.5</v>
      </c>
    </row>
    <row r="21">
      <c r="A21" s="4" t="inlineStr">
        <is>
          <t>Share price (in dollars per share)</t>
        </is>
      </c>
      <c r="F21" s="8" t="n">
        <v>18.8</v>
      </c>
    </row>
    <row r="22">
      <c r="A22" s="4" t="inlineStr">
        <is>
          <t>Fair value of common stock warrant</t>
        </is>
      </c>
      <c r="F22" s="6" t="n">
        <v>169</v>
      </c>
    </row>
    <row r="23">
      <c r="A23" s="4" t="inlineStr">
        <is>
          <t>Expected volatility rate</t>
        </is>
      </c>
      <c r="F23" s="4" t="inlineStr">
        <is>
          <t>159.00%</t>
        </is>
      </c>
    </row>
    <row r="24">
      <c r="A24" s="4" t="inlineStr">
        <is>
          <t>Expected term</t>
        </is>
      </c>
      <c r="F24" s="4" t="inlineStr">
        <is>
          <t>5 years</t>
        </is>
      </c>
    </row>
    <row r="25">
      <c r="A25" s="4" t="inlineStr">
        <is>
          <t>Expected dividend rate</t>
        </is>
      </c>
      <c r="F25" s="4" t="inlineStr">
        <is>
          <t>0.00%</t>
        </is>
      </c>
    </row>
    <row r="26">
      <c r="A26" s="4" t="inlineStr">
        <is>
          <t>Risk free interest rate</t>
        </is>
      </c>
      <c r="F26" s="4" t="inlineStr">
        <is>
          <t>2.77%</t>
        </is>
      </c>
    </row>
    <row r="27">
      <c r="A27" s="4" t="inlineStr">
        <is>
          <t>Right Offering [Member] | Common Stock Purchase Warrants [Member] | Monte Carlo Model [Member]</t>
        </is>
      </c>
    </row>
    <row r="28">
      <c r="A28" s="3" t="inlineStr">
        <is>
          <t>Common Stock Warrants and Common Stock Warrant Liability (Textual)</t>
        </is>
      </c>
    </row>
    <row r="29">
      <c r="A29" s="4" t="inlineStr">
        <is>
          <t>Common Stock Offering Warrants Issued</t>
        </is>
      </c>
      <c r="F29" s="5" t="n">
        <v>267853</v>
      </c>
    </row>
    <row r="30">
      <c r="A30" s="4" t="inlineStr">
        <is>
          <t>Share price (in dollars per share)</t>
        </is>
      </c>
      <c r="F30" s="8" t="n">
        <v>18.8</v>
      </c>
    </row>
    <row r="31">
      <c r="A31" s="4" t="inlineStr">
        <is>
          <t>Expected volatility rate</t>
        </is>
      </c>
      <c r="F31" s="4" t="inlineStr">
        <is>
          <t>159.00%</t>
        </is>
      </c>
    </row>
    <row r="32">
      <c r="A32" s="4" t="inlineStr">
        <is>
          <t>Expected term</t>
        </is>
      </c>
      <c r="F32" s="4" t="inlineStr">
        <is>
          <t>5 years</t>
        </is>
      </c>
    </row>
    <row r="33">
      <c r="A33" s="4" t="inlineStr">
        <is>
          <t>Expected dividend rate</t>
        </is>
      </c>
      <c r="F33" s="4" t="inlineStr">
        <is>
          <t>0.00%</t>
        </is>
      </c>
    </row>
    <row r="34">
      <c r="A34" s="4" t="inlineStr">
        <is>
          <t>Risk free interest rate</t>
        </is>
      </c>
      <c r="F34" s="4" t="inlineStr">
        <is>
          <t>2.77%</t>
        </is>
      </c>
    </row>
    <row r="35">
      <c r="A35" s="4" t="inlineStr">
        <is>
          <t>Public Offering [Member]</t>
        </is>
      </c>
    </row>
    <row r="36">
      <c r="A36" s="3" t="inlineStr">
        <is>
          <t>Common Stock Warrants and Common Stock Warrant Liability (Textual)</t>
        </is>
      </c>
    </row>
    <row r="37">
      <c r="A37" s="4" t="inlineStr">
        <is>
          <t>Number of warrant purchased</t>
        </is>
      </c>
      <c r="G37" s="5" t="n">
        <v>293000</v>
      </c>
    </row>
    <row r="38">
      <c r="A38" s="4" t="inlineStr">
        <is>
          <t>Common Stock warrants issued [Member]</t>
        </is>
      </c>
    </row>
    <row r="39">
      <c r="A39" s="3" t="inlineStr">
        <is>
          <t>Common Stock Warrants and Common Stock Warrant Liability (Textual)</t>
        </is>
      </c>
    </row>
    <row r="40">
      <c r="A40" s="4" t="inlineStr">
        <is>
          <t>Common Stock Offering Warrants Issued</t>
        </is>
      </c>
      <c r="O40" s="5" t="n">
        <v>56696</v>
      </c>
    </row>
    <row r="41">
      <c r="A41" s="4" t="inlineStr">
        <is>
          <t>Number of warrant purchased</t>
        </is>
      </c>
      <c r="G41" s="5" t="n">
        <v>232875</v>
      </c>
      <c r="P41" s="5" t="n">
        <v>56696</v>
      </c>
      <c r="R41" s="5" t="n">
        <v>56696</v>
      </c>
    </row>
    <row r="42">
      <c r="A42" s="4" t="inlineStr">
        <is>
          <t>Exercise price (in dollars per share)</t>
        </is>
      </c>
      <c r="G42" s="6" t="n">
        <v>30</v>
      </c>
      <c r="P42" s="8" t="n">
        <v>36.4</v>
      </c>
      <c r="R42" s="8" t="n">
        <v>36.4</v>
      </c>
    </row>
    <row r="43">
      <c r="A43" s="4" t="inlineStr">
        <is>
          <t>Warrant term</t>
        </is>
      </c>
      <c r="G43" s="4" t="inlineStr">
        <is>
          <t>5 years</t>
        </is>
      </c>
    </row>
    <row r="44">
      <c r="A44" s="4" t="inlineStr">
        <is>
          <t>Description of method used</t>
        </is>
      </c>
      <c r="G44" s="4" t="inlineStr">
        <is>
          <t>Lattice model</t>
        </is>
      </c>
    </row>
    <row r="45">
      <c r="A45" s="4" t="inlineStr">
        <is>
          <t>Share price (in dollars per share)</t>
        </is>
      </c>
      <c r="G45" s="8" t="n">
        <v>26.8</v>
      </c>
      <c r="O45" s="8" t="n">
        <v>42.2</v>
      </c>
    </row>
    <row r="46">
      <c r="A46" s="4" t="inlineStr">
        <is>
          <t>Fair value of common stock warrant</t>
        </is>
      </c>
      <c r="G46" s="6" t="n">
        <v>661</v>
      </c>
    </row>
    <row r="47">
      <c r="A47" s="4" t="inlineStr">
        <is>
          <t>Expected volatility rate</t>
        </is>
      </c>
      <c r="G47" s="4" t="inlineStr">
        <is>
          <t>73.80%</t>
        </is>
      </c>
      <c r="N47" s="4" t="inlineStr">
        <is>
          <t>72.60%</t>
        </is>
      </c>
      <c r="O47" s="4" t="inlineStr">
        <is>
          <t>72.60%</t>
        </is>
      </c>
    </row>
    <row r="48">
      <c r="A48" s="4" t="inlineStr">
        <is>
          <t>Expected term</t>
        </is>
      </c>
      <c r="G48" s="4" t="inlineStr">
        <is>
          <t>5 years</t>
        </is>
      </c>
      <c r="N48" s="4" t="inlineStr">
        <is>
          <t>5 years</t>
        </is>
      </c>
      <c r="O48" s="4" t="inlineStr">
        <is>
          <t>5 years</t>
        </is>
      </c>
    </row>
    <row r="49">
      <c r="A49" s="4" t="inlineStr">
        <is>
          <t>Expected dividend rate</t>
        </is>
      </c>
      <c r="G49" s="4" t="inlineStr">
        <is>
          <t>0.00%</t>
        </is>
      </c>
      <c r="N49" s="4" t="inlineStr">
        <is>
          <t>0.00%</t>
        </is>
      </c>
    </row>
    <row r="50">
      <c r="A50" s="4" t="inlineStr">
        <is>
          <t>Risk free interest rate</t>
        </is>
      </c>
      <c r="G50" s="4" t="inlineStr">
        <is>
          <t>1.87%</t>
        </is>
      </c>
      <c r="N50" s="4" t="inlineStr">
        <is>
          <t>2.80%</t>
        </is>
      </c>
    </row>
    <row r="51">
      <c r="A51" s="4" t="inlineStr">
        <is>
          <t>Proceeds from warrant exercises</t>
        </is>
      </c>
      <c r="N51" s="6" t="n">
        <v>1700</v>
      </c>
      <c r="O51" s="6" t="n">
        <v>1700</v>
      </c>
    </row>
    <row r="52">
      <c r="A52" s="4" t="inlineStr">
        <is>
          <t>Stock compensation expense</t>
        </is>
      </c>
      <c r="N52" s="5" t="n">
        <v>1700</v>
      </c>
    </row>
    <row r="53">
      <c r="A53" s="4" t="inlineStr">
        <is>
          <t>Deemed Dividend Adjustment-Warrant Modified Terms Revaluation [Member]</t>
        </is>
      </c>
    </row>
    <row r="54">
      <c r="A54" s="3" t="inlineStr">
        <is>
          <t>Common Stock Warrants and Common Stock Warrant Liability (Textual)</t>
        </is>
      </c>
    </row>
    <row r="55">
      <c r="A55" s="4" t="inlineStr">
        <is>
          <t>Exercise price (in dollars per share)</t>
        </is>
      </c>
      <c r="P55" s="5" t="n">
        <v>12</v>
      </c>
      <c r="R55" s="6" t="n">
        <v>12</v>
      </c>
    </row>
    <row r="56">
      <c r="A56" s="4" t="inlineStr">
        <is>
          <t>Expected volatility rate</t>
        </is>
      </c>
      <c r="R56" s="4" t="inlineStr">
        <is>
          <t>73.20%</t>
        </is>
      </c>
    </row>
    <row r="57">
      <c r="A57" s="4" t="inlineStr">
        <is>
          <t>Expected term</t>
        </is>
      </c>
      <c r="R57" s="4" t="inlineStr">
        <is>
          <t>4 days</t>
        </is>
      </c>
    </row>
    <row r="58">
      <c r="A58" s="4" t="inlineStr">
        <is>
          <t>Expected dividend rate</t>
        </is>
      </c>
      <c r="R58" s="4" t="inlineStr">
        <is>
          <t>0.00%</t>
        </is>
      </c>
    </row>
    <row r="59">
      <c r="A59" s="4" t="inlineStr">
        <is>
          <t>Risk free interest rate</t>
        </is>
      </c>
      <c r="R59" s="4" t="inlineStr">
        <is>
          <t>1.63%</t>
        </is>
      </c>
    </row>
    <row r="60">
      <c r="A60" s="4" t="inlineStr">
        <is>
          <t>Warrants, description</t>
        </is>
      </c>
      <c r="D60" s="4" t="inlineStr">
        <is>
          <t>The Company agreed to modify the terms of 6,934 common stock warrants that were originally issued to New Enterprises between September 2015 and February 2016. Specifically, the original strike price was reduced to $20.00 per warrant from $150.00 per warrant and the expiration date of these warrants was extended one year to December 13, 2020.</t>
        </is>
      </c>
    </row>
    <row r="61">
      <c r="A61" s="4" t="inlineStr">
        <is>
          <t>Deemed dividend</t>
        </is>
      </c>
      <c r="R61" s="6" t="n">
        <v>11</v>
      </c>
    </row>
    <row r="62">
      <c r="A62" s="4" t="inlineStr">
        <is>
          <t>Unexercised warrants</t>
        </is>
      </c>
      <c r="R62" s="6" t="n">
        <v>6934</v>
      </c>
    </row>
    <row r="63">
      <c r="A63" s="4" t="inlineStr">
        <is>
          <t>Deemed Dividend Adjustment-Warrant Modified Terms Revaluation [Member] | Warrants [Member]</t>
        </is>
      </c>
    </row>
    <row r="64">
      <c r="A64" s="3" t="inlineStr">
        <is>
          <t>Common Stock Warrants and Common Stock Warrant Liability (Textual)</t>
        </is>
      </c>
    </row>
    <row r="65">
      <c r="A65" s="4" t="inlineStr">
        <is>
          <t>Common Stock Offering Warrants Issued</t>
        </is>
      </c>
      <c r="R65" s="5" t="n">
        <v>51414</v>
      </c>
    </row>
    <row r="66">
      <c r="A66" s="4" t="inlineStr">
        <is>
          <t>Cashless exercise</t>
        </is>
      </c>
      <c r="R66" s="5" t="n">
        <v>56625</v>
      </c>
    </row>
    <row r="67">
      <c r="A67" s="4" t="inlineStr">
        <is>
          <t>Exercise price (in dollars per share)</t>
        </is>
      </c>
      <c r="P67" s="5" t="n">
        <v>12</v>
      </c>
      <c r="R67" s="6" t="n">
        <v>12</v>
      </c>
    </row>
    <row r="68">
      <c r="A68" s="4" t="inlineStr">
        <is>
          <t>Expected volatility rate</t>
        </is>
      </c>
      <c r="R68" s="4" t="inlineStr">
        <is>
          <t>73.20%</t>
        </is>
      </c>
    </row>
    <row r="69">
      <c r="A69" s="4" t="inlineStr">
        <is>
          <t>Expected term</t>
        </is>
      </c>
      <c r="R69" s="4" t="inlineStr">
        <is>
          <t>1 year 4 days</t>
        </is>
      </c>
    </row>
    <row r="70">
      <c r="A70" s="4" t="inlineStr">
        <is>
          <t>Expected dividend rate</t>
        </is>
      </c>
      <c r="R70" s="4" t="inlineStr">
        <is>
          <t>0.00%</t>
        </is>
      </c>
    </row>
    <row r="71">
      <c r="A71" s="4" t="inlineStr">
        <is>
          <t>Risk free interest rate</t>
        </is>
      </c>
      <c r="R71" s="4" t="inlineStr">
        <is>
          <t>1.63%</t>
        </is>
      </c>
    </row>
    <row r="72">
      <c r="A72" s="4" t="inlineStr">
        <is>
          <t>Settlement outstanding litigation reserve</t>
        </is>
      </c>
      <c r="R72" s="6" t="n">
        <v>238</v>
      </c>
    </row>
    <row r="73">
      <c r="A73" s="4" t="inlineStr">
        <is>
          <t>University of Arizona Common Stock Warrant [Member]</t>
        </is>
      </c>
    </row>
    <row r="74">
      <c r="A74" s="3" t="inlineStr">
        <is>
          <t>Common Stock Warrants and Common Stock Warrant Liability (Textual)</t>
        </is>
      </c>
    </row>
    <row r="75">
      <c r="A75" s="4" t="inlineStr">
        <is>
          <t>Warrant term</t>
        </is>
      </c>
      <c r="R75" s="4" t="inlineStr">
        <is>
          <t>5 years</t>
        </is>
      </c>
    </row>
    <row r="76">
      <c r="A76" s="4" t="inlineStr">
        <is>
          <t>Description of method used</t>
        </is>
      </c>
      <c r="R76" s="4" t="inlineStr">
        <is>
          <t>Monte Carlo model based</t>
        </is>
      </c>
    </row>
    <row r="77">
      <c r="A77" s="4" t="inlineStr">
        <is>
          <t>University of Arizona Common Stock Warrant [Member] | License Agreement [Member]</t>
        </is>
      </c>
    </row>
    <row r="78">
      <c r="A78" s="3" t="inlineStr">
        <is>
          <t>Common Stock Warrants and Common Stock Warrant Liability (Textual)</t>
        </is>
      </c>
    </row>
    <row r="79">
      <c r="A79" s="4" t="inlineStr">
        <is>
          <t>Number of warrant purchased</t>
        </is>
      </c>
      <c r="H79" s="5" t="n">
        <v>750</v>
      </c>
    </row>
    <row r="80">
      <c r="A80" s="4" t="inlineStr">
        <is>
          <t>Exercise price (in dollars per share)</t>
        </is>
      </c>
      <c r="H80" s="6" t="n">
        <v>150</v>
      </c>
    </row>
    <row r="81">
      <c r="A81" s="4" t="inlineStr">
        <is>
          <t>Change in fair value of the derivative warrant liability</t>
        </is>
      </c>
      <c r="H81" s="6" t="n">
        <v>53</v>
      </c>
    </row>
    <row r="82">
      <c r="A82" s="4" t="inlineStr">
        <is>
          <t>Common Stock Warrant Issued to Underwriter of Common Stock Offering [Member]</t>
        </is>
      </c>
    </row>
    <row r="83">
      <c r="A83" s="3" t="inlineStr">
        <is>
          <t>Common Stock Warrants and Common Stock Warrant Liability (Textual)</t>
        </is>
      </c>
    </row>
    <row r="84">
      <c r="A84" s="4" t="inlineStr">
        <is>
          <t>Exercise price (in dollars per share)</t>
        </is>
      </c>
      <c r="F84" s="6" t="n">
        <v>19</v>
      </c>
      <c r="J84" s="9" t="n">
        <v>2.1122</v>
      </c>
      <c r="M84" s="8" t="n">
        <v>7.13</v>
      </c>
    </row>
    <row r="85">
      <c r="A85" s="4" t="inlineStr">
        <is>
          <t>Share price (in dollars per share)</t>
        </is>
      </c>
      <c r="J85" s="8" t="n">
        <v>2.88</v>
      </c>
    </row>
    <row r="86">
      <c r="A86" s="4" t="inlineStr">
        <is>
          <t>Expected volatility rate</t>
        </is>
      </c>
      <c r="J86" s="4" t="inlineStr">
        <is>
          <t>74.50%</t>
        </is>
      </c>
      <c r="M86" s="4" t="inlineStr">
        <is>
          <t>73.80%</t>
        </is>
      </c>
    </row>
    <row r="87">
      <c r="A87" s="4" t="inlineStr">
        <is>
          <t>Expected term</t>
        </is>
      </c>
      <c r="J87" s="4" t="inlineStr">
        <is>
          <t>2 years 8 months 16 days</t>
        </is>
      </c>
      <c r="M87" s="4" t="inlineStr">
        <is>
          <t>2 years 9 months 25 days</t>
        </is>
      </c>
    </row>
    <row r="88">
      <c r="A88" s="4" t="inlineStr">
        <is>
          <t>Expected dividend rate</t>
        </is>
      </c>
      <c r="J88" s="4" t="inlineStr">
        <is>
          <t>0.00%</t>
        </is>
      </c>
      <c r="M88" s="4" t="inlineStr">
        <is>
          <t>0.00%</t>
        </is>
      </c>
    </row>
    <row r="89">
      <c r="A89" s="4" t="inlineStr">
        <is>
          <t>Risk free interest rate</t>
        </is>
      </c>
      <c r="J89" s="4" t="inlineStr">
        <is>
          <t>0.68%</t>
        </is>
      </c>
      <c r="M89" s="4" t="inlineStr">
        <is>
          <t>1.45%</t>
        </is>
      </c>
    </row>
    <row r="90">
      <c r="A90" s="4" t="inlineStr">
        <is>
          <t>Deemed dividend</t>
        </is>
      </c>
      <c r="J90" s="6" t="n">
        <v>129</v>
      </c>
    </row>
    <row r="91">
      <c r="A91" s="4" t="inlineStr">
        <is>
          <t>Unexercised warrants</t>
        </is>
      </c>
      <c r="J91" s="6" t="n">
        <v>143501</v>
      </c>
    </row>
    <row r="92">
      <c r="A92" s="4" t="inlineStr">
        <is>
          <t>Common Stock Warrant Issued to Underwriter of Common Stock Offering [Member] | H.C. Wainwright &amp; Co [Member]</t>
        </is>
      </c>
    </row>
    <row r="93">
      <c r="A93" s="3" t="inlineStr">
        <is>
          <t>Common Stock Warrants and Common Stock Warrant Liability (Textual)</t>
        </is>
      </c>
    </row>
    <row r="94">
      <c r="A94" s="4" t="inlineStr">
        <is>
          <t>Number of warrant purchased</t>
        </is>
      </c>
      <c r="E94" s="5" t="n">
        <v>8334</v>
      </c>
    </row>
    <row r="95">
      <c r="A95" s="4" t="inlineStr">
        <is>
          <t>Exercise price (in dollars per share)</t>
        </is>
      </c>
      <c r="E95" s="8" t="n">
        <v>33.75</v>
      </c>
      <c r="P95" s="10" t="n">
        <v>33.75</v>
      </c>
      <c r="R95" s="8" t="n">
        <v>33.75</v>
      </c>
    </row>
    <row r="96">
      <c r="A96" s="4" t="inlineStr">
        <is>
          <t>Warrant term</t>
        </is>
      </c>
      <c r="E96" s="4" t="inlineStr">
        <is>
          <t>5 years</t>
        </is>
      </c>
    </row>
    <row r="97">
      <c r="A97" s="4" t="inlineStr">
        <is>
          <t>Share price (in dollars per share)</t>
        </is>
      </c>
      <c r="P97" s="6" t="n">
        <v>1</v>
      </c>
      <c r="R97" s="6" t="n">
        <v>1</v>
      </c>
    </row>
    <row r="98">
      <c r="A98" s="4" t="inlineStr">
        <is>
          <t>Fair value of common stock warrant</t>
        </is>
      </c>
      <c r="P98" s="6" t="n">
        <v>127</v>
      </c>
      <c r="R98" s="6" t="n">
        <v>127</v>
      </c>
    </row>
    <row r="99">
      <c r="A99" s="4" t="inlineStr">
        <is>
          <t>Expected volatility rate</t>
        </is>
      </c>
      <c r="R99" s="4" t="inlineStr">
        <is>
          <t>133.30%</t>
        </is>
      </c>
    </row>
    <row r="100">
      <c r="A100" s="4" t="inlineStr">
        <is>
          <t>Expected term</t>
        </is>
      </c>
      <c r="R100" s="4" t="inlineStr">
        <is>
          <t>5 years</t>
        </is>
      </c>
    </row>
    <row r="101">
      <c r="A101" s="4" t="inlineStr">
        <is>
          <t>Expected dividend rate</t>
        </is>
      </c>
      <c r="R101" s="4" t="inlineStr">
        <is>
          <t>0.00%</t>
        </is>
      </c>
    </row>
    <row r="102">
      <c r="A102" s="4" t="inlineStr">
        <is>
          <t>Risk free interest rate</t>
        </is>
      </c>
      <c r="R102" s="4" t="inlineStr">
        <is>
          <t>2.07%</t>
        </is>
      </c>
    </row>
    <row r="103">
      <c r="A103" s="4" t="inlineStr">
        <is>
          <t>New Warrants November 8, 2017 [Member]</t>
        </is>
      </c>
    </row>
    <row r="104">
      <c r="A104" s="3" t="inlineStr">
        <is>
          <t>Common Stock Warrants and Common Stock Warrant Liability (Textual)</t>
        </is>
      </c>
    </row>
    <row r="105">
      <c r="A105" s="4" t="inlineStr">
        <is>
          <t>Number of warrant purchased</t>
        </is>
      </c>
      <c r="O105" s="5" t="n">
        <v>56696</v>
      </c>
    </row>
    <row r="106">
      <c r="A106" s="4" t="inlineStr">
        <is>
          <t>Exercise price (in dollars per share)</t>
        </is>
      </c>
      <c r="O106" s="8" t="n">
        <v>36.4</v>
      </c>
    </row>
    <row r="107">
      <c r="A107" s="4" t="inlineStr">
        <is>
          <t>Proceeds from warrant exercises</t>
        </is>
      </c>
      <c r="N107" s="6" t="n">
        <v>513</v>
      </c>
    </row>
    <row r="108">
      <c r="A108" s="4" t="inlineStr">
        <is>
          <t>New Warrants November 8, 2017 [Member] | Common Stock Purchase Warrants [Member]</t>
        </is>
      </c>
    </row>
    <row r="109">
      <c r="A109" s="3" t="inlineStr">
        <is>
          <t>Common Stock Warrants and Common Stock Warrant Liability (Textual)</t>
        </is>
      </c>
    </row>
    <row r="110">
      <c r="A110" s="4" t="inlineStr">
        <is>
          <t>Number of warrant purchased</t>
        </is>
      </c>
      <c r="O110" s="5" t="n">
        <v>17088</v>
      </c>
    </row>
    <row r="111">
      <c r="A111" s="4" t="inlineStr">
        <is>
          <t>Common Stock Warrants Issued in January and March 2020 Private Placements [Member]</t>
        </is>
      </c>
    </row>
    <row r="112">
      <c r="A112" s="3" t="inlineStr">
        <is>
          <t>Common Stock Warrants and Common Stock Warrant Liability (Textual)</t>
        </is>
      </c>
    </row>
    <row r="113">
      <c r="A113" s="4" t="inlineStr">
        <is>
          <t>Common Stock Offering Warrants Issued</t>
        </is>
      </c>
      <c r="K113" s="5" t="n">
        <v>177500</v>
      </c>
      <c r="R113" s="5" t="n">
        <v>353872</v>
      </c>
    </row>
    <row r="114">
      <c r="A114" s="4" t="inlineStr">
        <is>
          <t>Number of warrant purchased</t>
        </is>
      </c>
      <c r="I114" s="5" t="n">
        <v>176372</v>
      </c>
    </row>
    <row r="115">
      <c r="A115" s="4" t="inlineStr">
        <is>
          <t>Exercise price (in dollars per share)</t>
        </is>
      </c>
      <c r="I115" s="8" t="n">
        <v>2.88</v>
      </c>
      <c r="K115" s="6" t="n">
        <v>9</v>
      </c>
      <c r="L115" s="6" t="n">
        <v>9</v>
      </c>
    </row>
    <row r="116">
      <c r="A116" s="4" t="inlineStr">
        <is>
          <t>Description of method used</t>
        </is>
      </c>
      <c r="I116" s="4" t="inlineStr">
        <is>
          <t>The Company estimated the fair value of the common stock warrants, exercisable at $2.88 per share, to be $242 using a Black Scholes model based on the following significant inputs: common stock price of $2.35</t>
        </is>
      </c>
      <c r="K116" s="4" t="inlineStr">
        <is>
          <t>The Company estimated the fair value of the common stock warrants, exercisable at $9.00 per share, to be $813 using a Black Scholes model based on the following significant inputs: common stock price of $7.90</t>
        </is>
      </c>
    </row>
    <row r="117">
      <c r="A117" s="4" t="inlineStr">
        <is>
          <t>Expected volatility rate</t>
        </is>
      </c>
      <c r="I117" s="4" t="inlineStr">
        <is>
          <t>74.80%</t>
        </is>
      </c>
      <c r="K117" s="4" t="inlineStr">
        <is>
          <t>73.80%</t>
        </is>
      </c>
    </row>
    <row r="118">
      <c r="A118" s="4" t="inlineStr">
        <is>
          <t>Expected term</t>
        </is>
      </c>
      <c r="I118" s="4" t="inlineStr">
        <is>
          <t>5 years 6 months</t>
        </is>
      </c>
      <c r="K118" s="4" t="inlineStr">
        <is>
          <t>5 years</t>
        </is>
      </c>
    </row>
    <row r="119">
      <c r="A119" s="4" t="inlineStr">
        <is>
          <t>Expected dividend rate</t>
        </is>
      </c>
      <c r="I119" s="4" t="inlineStr">
        <is>
          <t>0.00%</t>
        </is>
      </c>
      <c r="K119" s="4" t="inlineStr">
        <is>
          <t>1.53%</t>
        </is>
      </c>
    </row>
    <row r="120">
      <c r="A120" s="4" t="inlineStr">
        <is>
          <t>Risk free interest rate</t>
        </is>
      </c>
      <c r="I120" s="4" t="inlineStr">
        <is>
          <t>0.39%</t>
        </is>
      </c>
    </row>
    <row r="121">
      <c r="A121" s="4" t="inlineStr">
        <is>
          <t>Expire date, description</t>
        </is>
      </c>
      <c r="K121" s="4" t="inlineStr">
        <is>
          <t>Exercisable after July 28, 2020 and will expire July 28, 2025.</t>
        </is>
      </c>
      <c r="R121" s="4" t="inlineStr">
        <is>
          <t>Expire September 8, 2025.</t>
        </is>
      </c>
    </row>
    <row r="122">
      <c r="A122" s="4" t="inlineStr">
        <is>
          <t>Fundamental Transaction, description</t>
        </is>
      </c>
      <c r="R122" s="4" t="inlineStr">
        <is>
          <t>Any acquisition of our outstanding common stock that results in any person or group becoming the beneficial owner of 50% of the voting power represented by our outstanding common stock</t>
        </is>
      </c>
    </row>
    <row r="123">
      <c r="A123" s="4" t="inlineStr">
        <is>
          <t>Limitations on Exercise, description</t>
        </is>
      </c>
      <c r="R123" s="4" t="inlineStr">
        <is>
          <t>A holder (together with its affiliates) may not exercise any portion of the 2020 Warrants to the extent that the holder would own more than 4.99% of the outstanding common stock after exercise (the "Beneficial Ownership Limitation"), except that upon at least 61 days' prior notice from the holder to us, the holder may increase the Beneficial Ownership Limitation up to 9.99% of the number of shares of our common stock outstanding immediately after giving effect to the exercise, as such percentage ownership is determined in accordance with the terms of the 2020 Warrants.</t>
        </is>
      </c>
    </row>
    <row r="124">
      <c r="A124" s="4" t="inlineStr">
        <is>
          <t>Common Stock Warrants Issued to Placement Agent in 2020 Registered Direct Offerings and Private Placement [Member]</t>
        </is>
      </c>
    </row>
    <row r="125">
      <c r="A125" s="3" t="inlineStr">
        <is>
          <t>Common Stock Warrants and Common Stock Warrant Liability (Textual)</t>
        </is>
      </c>
    </row>
    <row r="126">
      <c r="A126" s="4" t="inlineStr">
        <is>
          <t>Common Stock Offering Warrants Issued</t>
        </is>
      </c>
      <c r="R126" s="5" t="n">
        <v>13228</v>
      </c>
    </row>
    <row r="127">
      <c r="A127" s="4" t="inlineStr">
        <is>
          <t>Exercise price (in dollars per share)</t>
        </is>
      </c>
      <c r="P127" s="6" t="n">
        <v>10</v>
      </c>
      <c r="R127" s="6" t="n">
        <v>10</v>
      </c>
    </row>
    <row r="128">
      <c r="A128" s="4" t="inlineStr">
        <is>
          <t>Description of method used</t>
        </is>
      </c>
      <c r="B128" s="4" t="inlineStr">
        <is>
          <t>The Company estimated the fair value of the common stock warrants issued in April, with an exercise price of $3.97 per share, to be $167 using a Black Scholes model based on the following significant inputs: common stock price of $2.40</t>
        </is>
      </c>
      <c r="I128" s="4" t="inlineStr">
        <is>
          <t>The Company estimated the fair value of the common stock warrants issued in March, with an exercise price of $3.7563 per share, to be $17 using a Black Scholes model based on the following significant inputs: common stock price of $2.35</t>
        </is>
      </c>
      <c r="L128" s="4" t="inlineStr">
        <is>
          <t>The Company estimated the fair value of the common stock warrants issued in January, with an exercise price of $10.00 per share, to be $58 using a Black Scholes model based on the following significant inputs: common stock price of $7.90</t>
        </is>
      </c>
    </row>
    <row r="129">
      <c r="A129" s="4" t="inlineStr">
        <is>
          <t>Expected volatility rate</t>
        </is>
      </c>
      <c r="B129" s="4" t="inlineStr">
        <is>
          <t>87.90%</t>
        </is>
      </c>
      <c r="I129" s="4" t="inlineStr">
        <is>
          <t>74.80%</t>
        </is>
      </c>
      <c r="L129" s="4" t="inlineStr">
        <is>
          <t>73.80%</t>
        </is>
      </c>
    </row>
    <row r="130">
      <c r="A130" s="4" t="inlineStr">
        <is>
          <t>Expected term</t>
        </is>
      </c>
      <c r="B130" s="4" t="inlineStr">
        <is>
          <t>5 years 6 months</t>
        </is>
      </c>
      <c r="I130" s="4" t="inlineStr">
        <is>
          <t>5 years 6 months</t>
        </is>
      </c>
      <c r="L130" s="4" t="inlineStr">
        <is>
          <t>5 years</t>
        </is>
      </c>
    </row>
    <row r="131">
      <c r="A131" s="4" t="inlineStr">
        <is>
          <t>Expected dividend rate</t>
        </is>
      </c>
      <c r="B131" s="4" t="inlineStr">
        <is>
          <t>0.00%</t>
        </is>
      </c>
      <c r="I131" s="4" t="inlineStr">
        <is>
          <t>0.00%</t>
        </is>
      </c>
      <c r="L131" s="4" t="inlineStr">
        <is>
          <t>0.00%</t>
        </is>
      </c>
    </row>
    <row r="132">
      <c r="A132" s="4" t="inlineStr">
        <is>
          <t>Risk free interest rate</t>
        </is>
      </c>
      <c r="B132" s="4" t="inlineStr">
        <is>
          <t>0.18%</t>
        </is>
      </c>
      <c r="I132" s="4" t="inlineStr">
        <is>
          <t>0.39%</t>
        </is>
      </c>
      <c r="L132" s="4" t="inlineStr">
        <is>
          <t>1.53%</t>
        </is>
      </c>
    </row>
    <row r="133">
      <c r="A133" s="4" t="inlineStr">
        <is>
          <t>Common Stock Warrants Issued to Placement Agent in 2020 Registered Direct Offerings and Private Placement [Member] | Wainwright &amp; Co., LLC [Member]</t>
        </is>
      </c>
    </row>
    <row r="134">
      <c r="A134" s="3" t="inlineStr">
        <is>
          <t>Common Stock Warrants and Common Stock Warrant Liability (Textual)</t>
        </is>
      </c>
    </row>
    <row r="135">
      <c r="A135" s="4" t="inlineStr">
        <is>
          <t>Common Stock Offering Warrants Issued</t>
        </is>
      </c>
      <c r="R135" s="5" t="n">
        <v>13313</v>
      </c>
    </row>
    <row r="136">
      <c r="A136" s="4" t="inlineStr">
        <is>
          <t>Number of warrant purchased</t>
        </is>
      </c>
      <c r="C136" s="5" t="n">
        <v>118073</v>
      </c>
    </row>
    <row r="137">
      <c r="A137" s="4" t="inlineStr">
        <is>
          <t>Exercise price (in dollars per share)</t>
        </is>
      </c>
      <c r="C137" s="8" t="n">
        <v>3.97</v>
      </c>
      <c r="P137" s="9" t="n">
        <v>3.7563</v>
      </c>
      <c r="R137" s="9" t="n">
        <v>3.7563</v>
      </c>
    </row>
    <row r="138">
      <c r="A138" s="4" t="inlineStr">
        <is>
          <t>Common Stock Warrants Issued to Placement Agent in 2020 Registered Direct Offerings and Private Placement [Member] | Wainwright &amp; Co., LLC [Member] | Common Class A [Member]</t>
        </is>
      </c>
    </row>
    <row r="139">
      <c r="A139" s="3" t="inlineStr">
        <is>
          <t>Common Stock Warrants and Common Stock Warrant Liability (Textual)</t>
        </is>
      </c>
    </row>
    <row r="140">
      <c r="A140" s="4" t="inlineStr">
        <is>
          <t>Common Stock Offering Warrants Issued</t>
        </is>
      </c>
      <c r="C140" s="5" t="n">
        <v>145586</v>
      </c>
    </row>
    <row r="141">
      <c r="A141" s="4" t="inlineStr">
        <is>
          <t>Common Stock Warrants Issued to Placement Agent in 2020 Registered Direct Offerings and Private Placement [Member] | Wainwright &amp; Co., LLC [Member] | Common Class B [Member]</t>
        </is>
      </c>
    </row>
    <row r="142">
      <c r="A142" s="3" t="inlineStr">
        <is>
          <t>Common Stock Warrants and Common Stock Warrant Liability (Textual)</t>
        </is>
      </c>
    </row>
    <row r="143">
      <c r="A143" s="4" t="inlineStr">
        <is>
          <t>Common Stock Offering Warrants Issued</t>
        </is>
      </c>
      <c r="C143" s="5" t="n">
        <v>1428722</v>
      </c>
    </row>
    <row r="144">
      <c r="A144" s="4" t="inlineStr">
        <is>
          <t>Common Stock Warrants Issued in April 2020 Public Offering</t>
        </is>
      </c>
    </row>
    <row r="145">
      <c r="A145" s="3" t="inlineStr">
        <is>
          <t>Common Stock Warrants and Common Stock Warrant Liability (Textual)</t>
        </is>
      </c>
    </row>
    <row r="146">
      <c r="A146" s="4" t="inlineStr">
        <is>
          <t>Number of warrant purchased</t>
        </is>
      </c>
      <c r="C146" s="5" t="n">
        <v>1574308</v>
      </c>
    </row>
    <row r="147">
      <c r="A147" s="4" t="inlineStr">
        <is>
          <t>Exercise price (in dollars per share)</t>
        </is>
      </c>
      <c r="C147" s="8" t="n">
        <v>3.05</v>
      </c>
    </row>
    <row r="148">
      <c r="A148" s="4" t="inlineStr">
        <is>
          <t>Description of method used</t>
        </is>
      </c>
      <c r="R148" s="4" t="inlineStr">
        <is>
          <t>The Company estimated the fair value of the common stock warrants, exercisable at $3.05 per share, to be $2,402 using a Black Scholes model based on the following significant inputs: common stock price of $2.40</t>
        </is>
      </c>
    </row>
    <row r="149">
      <c r="A149" s="4" t="inlineStr">
        <is>
          <t>Expected volatility rate</t>
        </is>
      </c>
      <c r="R149" s="4" t="inlineStr">
        <is>
          <t>87.90%</t>
        </is>
      </c>
    </row>
    <row r="150">
      <c r="A150" s="4" t="inlineStr">
        <is>
          <t>Expected term</t>
        </is>
      </c>
      <c r="R150" s="4" t="inlineStr">
        <is>
          <t>5 years</t>
        </is>
      </c>
    </row>
    <row r="151">
      <c r="A151" s="4" t="inlineStr">
        <is>
          <t>Expected dividend rate</t>
        </is>
      </c>
      <c r="R151" s="4" t="inlineStr">
        <is>
          <t>0.00%</t>
        </is>
      </c>
    </row>
    <row r="152">
      <c r="A152" s="4" t="inlineStr">
        <is>
          <t>Risk free interest rate</t>
        </is>
      </c>
      <c r="R152" s="4" t="inlineStr">
        <is>
          <t>0.18%</t>
        </is>
      </c>
    </row>
    <row r="153">
      <c r="A153" s="4" t="inlineStr">
        <is>
          <t>Warrant expire</t>
        </is>
      </c>
      <c r="C153" s="4" t="inlineStr">
        <is>
          <t>Apr. 24,
		2025</t>
        </is>
      </c>
    </row>
    <row r="154">
      <c r="A154" s="4" t="inlineStr">
        <is>
          <t>Common Stock Warrants Issued in April 2020 Public Offering | Common Class A [Member]</t>
        </is>
      </c>
    </row>
    <row r="155">
      <c r="A155" s="3" t="inlineStr">
        <is>
          <t>Common Stock Warrants and Common Stock Warrant Liability (Textual)</t>
        </is>
      </c>
    </row>
    <row r="156">
      <c r="A156" s="4" t="inlineStr">
        <is>
          <t>Common Stock Offering Warrants Issued</t>
        </is>
      </c>
      <c r="C156" s="5" t="n">
        <v>145586</v>
      </c>
    </row>
    <row r="157">
      <c r="A157" s="4" t="inlineStr">
        <is>
          <t>Common Stock Warrants Issued in April 2020 Public Offering | Common Class B [Member]</t>
        </is>
      </c>
    </row>
    <row r="158">
      <c r="A158" s="3" t="inlineStr">
        <is>
          <t>Common Stock Warrants and Common Stock Warrant Liability (Textual)</t>
        </is>
      </c>
    </row>
    <row r="159">
      <c r="A159" s="4" t="inlineStr">
        <is>
          <t>Common Stock Offering Warrants Issued</t>
        </is>
      </c>
      <c r="C159" s="5" t="n">
        <v>1428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Deficit (Details) - USD ($) $ / shares in Units, $ in Thousands</t>
        </is>
      </c>
      <c r="B1" s="2" t="inlineStr">
        <is>
          <t>Apr. 28, 2020</t>
        </is>
      </c>
      <c r="C1" s="2" t="inlineStr">
        <is>
          <t>Mar. 06, 2020</t>
        </is>
      </c>
      <c r="D1" s="2" t="inlineStr">
        <is>
          <t>Jan. 28, 2020</t>
        </is>
      </c>
      <c r="E1" s="2" t="inlineStr">
        <is>
          <t>Nov. 10, 2015</t>
        </is>
      </c>
      <c r="F1" s="2" t="inlineStr">
        <is>
          <t>Jun. 30, 2020</t>
        </is>
      </c>
      <c r="G1" s="2" t="inlineStr">
        <is>
          <t>Jun. 30, 2019</t>
        </is>
      </c>
      <c r="H1" s="2" t="inlineStr">
        <is>
          <t>Jun. 30, 2020</t>
        </is>
      </c>
      <c r="I1" s="2" t="inlineStr">
        <is>
          <t>Jun. 30, 2019</t>
        </is>
      </c>
      <c r="J1" s="2" t="inlineStr">
        <is>
          <t>Apr. 24, 2020</t>
        </is>
      </c>
      <c r="K1" s="2" t="inlineStr">
        <is>
          <t>Dec. 31, 2019</t>
        </is>
      </c>
      <c r="L1" s="2" t="inlineStr">
        <is>
          <t>Dec. 31, 2015</t>
        </is>
      </c>
    </row>
    <row r="2">
      <c r="A2" s="3" t="inlineStr">
        <is>
          <t>Stockholders' Deficit (Textual)</t>
        </is>
      </c>
    </row>
    <row r="3">
      <c r="A3" s="4" t="inlineStr">
        <is>
          <t>Common stock, authorized</t>
        </is>
      </c>
      <c r="F3" s="5" t="n">
        <v>100000000</v>
      </c>
      <c r="H3" s="5" t="n">
        <v>100000000</v>
      </c>
      <c r="K3" s="5" t="n">
        <v>100000000</v>
      </c>
    </row>
    <row r="4">
      <c r="A4" s="4" t="inlineStr">
        <is>
          <t>Preferred stock, authorized</t>
        </is>
      </c>
      <c r="E4" s="5" t="n">
        <v>10000000</v>
      </c>
      <c r="L4" s="5" t="n">
        <v>15000000</v>
      </c>
    </row>
    <row r="5">
      <c r="A5" s="4" t="inlineStr">
        <is>
          <t>Preferred stock, par value (in dollars per share)</t>
        </is>
      </c>
      <c r="E5" s="7" t="n">
        <v>0.001</v>
      </c>
    </row>
    <row r="6">
      <c r="A6" s="4" t="inlineStr">
        <is>
          <t>Common stock, shares, issued</t>
        </is>
      </c>
      <c r="F6" s="5" t="n">
        <v>3398832</v>
      </c>
      <c r="H6" s="5" t="n">
        <v>3398832</v>
      </c>
      <c r="K6" s="5" t="n">
        <v>1414671</v>
      </c>
    </row>
    <row r="7">
      <c r="A7" s="4" t="inlineStr">
        <is>
          <t>Common stock, shares, outstanding</t>
        </is>
      </c>
      <c r="F7" s="5" t="n">
        <v>3398832</v>
      </c>
      <c r="H7" s="5" t="n">
        <v>3398832</v>
      </c>
      <c r="K7" s="5" t="n">
        <v>1414671</v>
      </c>
    </row>
    <row r="8">
      <c r="A8" s="4" t="inlineStr">
        <is>
          <t>Capital stock, description</t>
        </is>
      </c>
      <c r="E8" s="4" t="inlineStr">
        <is>
          <t>The Company's authorized capital stock consisted of 100 million shares of common stock, $.001 par value, and 10 million shares of preferred stock, $.001 par value</t>
        </is>
      </c>
    </row>
    <row r="9">
      <c r="A9" s="4" t="inlineStr">
        <is>
          <t>Gross proceeds</t>
        </is>
      </c>
      <c r="F9" s="6" t="n">
        <v>4307</v>
      </c>
      <c r="H9" s="6" t="n">
        <v>5743</v>
      </c>
    </row>
    <row r="10">
      <c r="A10" s="4" t="inlineStr">
        <is>
          <t>Common stock, par value (in dollars per share)</t>
        </is>
      </c>
      <c r="F10" s="7" t="n">
        <v>0.001</v>
      </c>
      <c r="H10" s="7" t="n">
        <v>0.001</v>
      </c>
      <c r="K10" s="7" t="n">
        <v>0.001</v>
      </c>
    </row>
    <row r="11">
      <c r="A11" s="4" t="inlineStr">
        <is>
          <t>Common Stock Offering Warrants Issued</t>
        </is>
      </c>
      <c r="H11" s="5" t="n">
        <v>2504597</v>
      </c>
    </row>
    <row r="12">
      <c r="A12" s="4" t="inlineStr">
        <is>
          <t>Common stock excerciseprice per share</t>
        </is>
      </c>
      <c r="C12" s="9" t="n">
        <v>3.7563</v>
      </c>
      <c r="D12" s="6" t="n">
        <v>9</v>
      </c>
    </row>
    <row r="13">
      <c r="A13" s="4" t="inlineStr">
        <is>
          <t>Number of warrant to purchase</t>
        </is>
      </c>
      <c r="C13" s="5" t="n">
        <v>13228</v>
      </c>
      <c r="D13" s="5" t="n">
        <v>13312</v>
      </c>
    </row>
    <row r="14">
      <c r="A14" s="4" t="inlineStr">
        <is>
          <t>Common Stock [Member]</t>
        </is>
      </c>
    </row>
    <row r="15">
      <c r="A15" s="3" t="inlineStr">
        <is>
          <t>Stockholders' Deficit (Textual)</t>
        </is>
      </c>
    </row>
    <row r="16">
      <c r="A16" s="4" t="inlineStr">
        <is>
          <t>Aggregate number of stock issued</t>
        </is>
      </c>
      <c r="F16" s="5" t="n">
        <v>1574308</v>
      </c>
      <c r="H16" s="5" t="n">
        <v>1928180</v>
      </c>
    </row>
    <row r="17">
      <c r="A17" s="4" t="inlineStr">
        <is>
          <t>Gross proceeds</t>
        </is>
      </c>
      <c r="F17" s="6" t="n">
        <v>1</v>
      </c>
      <c r="H17" s="6" t="n">
        <v>2</v>
      </c>
    </row>
    <row r="18">
      <c r="A18" s="4" t="inlineStr">
        <is>
          <t>Warrants exercised</t>
        </is>
      </c>
      <c r="H18" s="5" t="n">
        <v>177500</v>
      </c>
    </row>
    <row r="19">
      <c r="A19" s="4" t="inlineStr">
        <is>
          <t>Common stock, par value (in dollars per share)</t>
        </is>
      </c>
      <c r="J19" s="7" t="n">
        <v>0.001</v>
      </c>
    </row>
    <row r="20">
      <c r="A20" s="4" t="inlineStr">
        <is>
          <t>Number of shares issued for services</t>
        </is>
      </c>
      <c r="F20" s="5" t="n">
        <v>4543</v>
      </c>
      <c r="G20" s="5" t="n">
        <v>4311</v>
      </c>
      <c r="H20" s="5" t="n">
        <v>4543</v>
      </c>
      <c r="I20" s="5" t="n">
        <v>6240</v>
      </c>
    </row>
    <row r="21">
      <c r="A21" s="4" t="inlineStr">
        <is>
          <t>Net Proceeds</t>
        </is>
      </c>
      <c r="H21" s="6" t="n">
        <v>1200</v>
      </c>
    </row>
    <row r="22">
      <c r="A22" s="4" t="inlineStr">
        <is>
          <t>Common Stock [Member]</t>
        </is>
      </c>
    </row>
    <row r="23">
      <c r="A23" s="3" t="inlineStr">
        <is>
          <t>Stockholders' Deficit (Textual)</t>
        </is>
      </c>
    </row>
    <row r="24">
      <c r="A24" s="4" t="inlineStr">
        <is>
          <t>Common stock, authorized</t>
        </is>
      </c>
      <c r="E24" s="5" t="n">
        <v>100000000</v>
      </c>
    </row>
    <row r="25">
      <c r="A25" s="4" t="inlineStr">
        <is>
          <t>Aggregate number of stock issued</t>
        </is>
      </c>
      <c r="H25" s="5" t="n">
        <v>1984161</v>
      </c>
    </row>
    <row r="26">
      <c r="A26" s="4" t="inlineStr">
        <is>
          <t>Series A Preferred Stock [Member]</t>
        </is>
      </c>
    </row>
    <row r="27">
      <c r="A27" s="3" t="inlineStr">
        <is>
          <t>Stockholders' Deficit (Textual)</t>
        </is>
      </c>
    </row>
    <row r="28">
      <c r="A28" s="4" t="inlineStr">
        <is>
          <t>Preferred stock, authorized</t>
        </is>
      </c>
      <c r="E28" s="5" t="n">
        <v>2000000</v>
      </c>
      <c r="L28" s="5" t="n">
        <v>7515000</v>
      </c>
    </row>
    <row r="29">
      <c r="A29" s="4" t="inlineStr">
        <is>
          <t>Preferred stock, par value (in dollars per share)</t>
        </is>
      </c>
      <c r="E29" s="7" t="n">
        <v>0.001</v>
      </c>
      <c r="L29" s="7" t="n">
        <v>0.001</v>
      </c>
    </row>
    <row r="30">
      <c r="A30" s="4" t="inlineStr">
        <is>
          <t>Restricted Stock [Member]</t>
        </is>
      </c>
    </row>
    <row r="31">
      <c r="A31" s="3" t="inlineStr">
        <is>
          <t>Stockholders' Deficit (Textual)</t>
        </is>
      </c>
    </row>
    <row r="32">
      <c r="A32" s="4" t="inlineStr">
        <is>
          <t>Aggregate number of stock issued</t>
        </is>
      </c>
      <c r="H32" s="4" t="inlineStr">
        <is>
          <t xml:space="preserve"> </t>
        </is>
      </c>
    </row>
    <row r="33">
      <c r="A33" s="4" t="inlineStr">
        <is>
          <t>Number of shares issued in transaction</t>
        </is>
      </c>
      <c r="H33" s="5" t="n">
        <v>4543</v>
      </c>
    </row>
    <row r="34">
      <c r="A34" s="4" t="inlineStr">
        <is>
          <t>Warrants [Member]</t>
        </is>
      </c>
    </row>
    <row r="35">
      <c r="A35" s="3" t="inlineStr">
        <is>
          <t>Stockholders' Deficit (Textual)</t>
        </is>
      </c>
    </row>
    <row r="36">
      <c r="A36" s="4" t="inlineStr">
        <is>
          <t>Aggregate number of stock issued</t>
        </is>
      </c>
      <c r="H36" s="5" t="n">
        <v>24</v>
      </c>
    </row>
    <row r="37">
      <c r="A37" s="4" t="inlineStr">
        <is>
          <t>Settlement of compensation</t>
        </is>
      </c>
      <c r="H37" s="6" t="n">
        <v>238</v>
      </c>
    </row>
    <row r="38">
      <c r="A38" s="4" t="inlineStr">
        <is>
          <t>Warrants exercised</t>
        </is>
      </c>
      <c r="H38" s="5" t="n">
        <v>51414</v>
      </c>
    </row>
    <row r="39">
      <c r="A39" s="4" t="inlineStr">
        <is>
          <t>Public Offering [Member]</t>
        </is>
      </c>
    </row>
    <row r="40">
      <c r="A40" s="3" t="inlineStr">
        <is>
          <t>Stockholders' Deficit (Textual)</t>
        </is>
      </c>
    </row>
    <row r="41">
      <c r="A41" s="4" t="inlineStr">
        <is>
          <t>Gross proceeds</t>
        </is>
      </c>
      <c r="B41" s="6" t="n">
        <v>4334</v>
      </c>
      <c r="C41" s="6" t="n">
        <v>500</v>
      </c>
    </row>
    <row r="42">
      <c r="A42" s="4" t="inlineStr">
        <is>
          <t>Warrants exercised</t>
        </is>
      </c>
      <c r="C42" s="5" t="n">
        <v>176372</v>
      </c>
      <c r="D42" s="5" t="n">
        <v>177500</v>
      </c>
    </row>
    <row r="43">
      <c r="A43" s="4" t="inlineStr">
        <is>
          <t>Common Stock Offering Warrants Issued</t>
        </is>
      </c>
      <c r="H43" s="5" t="n">
        <v>1574308</v>
      </c>
    </row>
    <row r="44">
      <c r="A44" s="4" t="inlineStr">
        <is>
          <t>Common stock excerciseprice per share</t>
        </is>
      </c>
      <c r="C44" s="8" t="n">
        <v>2.88</v>
      </c>
      <c r="D44" s="6" t="n">
        <v>8</v>
      </c>
      <c r="F44" s="8" t="n">
        <v>3.05</v>
      </c>
      <c r="H44" s="8" t="n">
        <v>3.05</v>
      </c>
    </row>
    <row r="45">
      <c r="A45" s="4" t="inlineStr">
        <is>
          <t>Price per share (in dollars per share)</t>
        </is>
      </c>
      <c r="C45" s="7" t="n">
        <v>3.005</v>
      </c>
      <c r="D45" s="6" t="n">
        <v>10</v>
      </c>
    </row>
    <row r="46">
      <c r="A46" s="4" t="inlineStr">
        <is>
          <t>Number of warrant to purchase</t>
        </is>
      </c>
      <c r="C46" s="5" t="n">
        <v>176372</v>
      </c>
      <c r="D46" s="5" t="n">
        <v>177500</v>
      </c>
    </row>
    <row r="47">
      <c r="A47" s="4" t="inlineStr">
        <is>
          <t>Warrants expiry date</t>
        </is>
      </c>
      <c r="H47" s="4" t="inlineStr">
        <is>
          <t>Apr. 24,
		2025</t>
        </is>
      </c>
    </row>
    <row r="48">
      <c r="A48" s="4" t="inlineStr">
        <is>
          <t>Net Proceeds</t>
        </is>
      </c>
      <c r="D48" s="6" t="n">
        <v>1200</v>
      </c>
    </row>
    <row r="49">
      <c r="A49" s="4" t="inlineStr">
        <is>
          <t>Public Offering [Member] | Common Class A [Member]</t>
        </is>
      </c>
    </row>
    <row r="50">
      <c r="A50" s="3" t="inlineStr">
        <is>
          <t>Stockholders' Deficit (Textual)</t>
        </is>
      </c>
    </row>
    <row r="51">
      <c r="A51" s="4" t="inlineStr">
        <is>
          <t>Price per share (in dollars per share)</t>
        </is>
      </c>
      <c r="J51" s="11" t="n">
        <v>3.176</v>
      </c>
    </row>
    <row r="52">
      <c r="A52" s="4" t="inlineStr">
        <is>
          <t>Public Offering [Member] | Common Class B [Member]</t>
        </is>
      </c>
    </row>
    <row r="53">
      <c r="A53" s="3" t="inlineStr">
        <is>
          <t>Stockholders' Deficit (Textual)</t>
        </is>
      </c>
    </row>
    <row r="54">
      <c r="A54" s="4" t="inlineStr">
        <is>
          <t>Price per share (in dollars per share)</t>
        </is>
      </c>
      <c r="J54" s="7" t="n">
        <v>3.175</v>
      </c>
    </row>
    <row r="55">
      <c r="A55" s="4" t="inlineStr">
        <is>
          <t>Number of warrant to purchase</t>
        </is>
      </c>
      <c r="J55" s="5" t="n">
        <v>1574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15" customWidth="1" min="2" max="2"/>
  </cols>
  <sheetData>
    <row r="1">
      <c r="A1" s="1" t="inlineStr">
        <is>
          <t>Stock-based Compensation (Details)</t>
        </is>
      </c>
      <c r="B1" s="2" t="inlineStr">
        <is>
          <t>6 Months Ended</t>
        </is>
      </c>
    </row>
    <row r="2">
      <c r="B2" s="2" t="inlineStr">
        <is>
          <t>Jun. 30, 2020</t>
        </is>
      </c>
    </row>
    <row r="3">
      <c r="A3" s="4" t="inlineStr">
        <is>
          <t>Employee [Member]</t>
        </is>
      </c>
    </row>
    <row r="4">
      <c r="A4" s="4" t="inlineStr">
        <is>
          <t>Expected volatility</t>
        </is>
      </c>
      <c r="B4" s="4" t="inlineStr">
        <is>
          <t>88.10%</t>
        </is>
      </c>
    </row>
    <row r="5">
      <c r="A5" s="4" t="inlineStr">
        <is>
          <t>Expected dividend yield</t>
        </is>
      </c>
      <c r="B5" s="4" t="inlineStr">
        <is>
          <t xml:space="preserve"> </t>
        </is>
      </c>
    </row>
    <row r="6">
      <c r="A6" s="4" t="inlineStr">
        <is>
          <t>Expected term (in years)</t>
        </is>
      </c>
      <c r="B6" s="4" t="inlineStr">
        <is>
          <t>5 years</t>
        </is>
      </c>
    </row>
    <row r="7">
      <c r="A7" s="4" t="inlineStr">
        <is>
          <t>Risk-free interest rate</t>
        </is>
      </c>
      <c r="B7" s="4" t="inlineStr">
        <is>
          <t>0.26%</t>
        </is>
      </c>
    </row>
    <row r="8">
      <c r="A8" s="4" t="inlineStr">
        <is>
          <t>Non-Employee [Member]</t>
        </is>
      </c>
    </row>
    <row r="9">
      <c r="A9" s="4" t="inlineStr">
        <is>
          <t>Expected volatility</t>
        </is>
      </c>
      <c r="B9" s="4" t="inlineStr">
        <is>
          <t xml:space="preserve"> </t>
        </is>
      </c>
    </row>
    <row r="10">
      <c r="A10" s="4" t="inlineStr">
        <is>
          <t>Expected dividend yield</t>
        </is>
      </c>
      <c r="B10" s="4" t="inlineStr">
        <is>
          <t xml:space="preserve"> </t>
        </is>
      </c>
    </row>
    <row r="11">
      <c r="A11" s="4" t="inlineStr">
        <is>
          <t>Expected term (in years)</t>
        </is>
      </c>
      <c r="B11" s="4" t="inlineStr">
        <is>
          <t xml:space="preserve"> </t>
        </is>
      </c>
    </row>
    <row r="12">
      <c r="A12" s="4" t="inlineStr">
        <is>
          <t>Risk-free interest rate</t>
        </is>
      </c>
      <c r="B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1)</t>
        </is>
      </c>
      <c r="B1" s="2" t="inlineStr">
        <is>
          <t>6 Months Ended</t>
        </is>
      </c>
    </row>
    <row r="2">
      <c r="B2" s="2" t="inlineStr">
        <is>
          <t>Jun. 30, 2020USD ($)$ / sharesshares</t>
        </is>
      </c>
    </row>
    <row r="3">
      <c r="A3" s="3" t="inlineStr">
        <is>
          <t>Share-based Compensation Arrangement by Share-based Payment Award, Options, Outstanding [Roll Forward]</t>
        </is>
      </c>
    </row>
    <row r="4">
      <c r="A4" s="4" t="inlineStr">
        <is>
          <t>Outstanding at beginning | shares</t>
        </is>
      </c>
      <c r="B4" s="5" t="n">
        <v>136489</v>
      </c>
    </row>
    <row r="5">
      <c r="A5" s="4" t="inlineStr">
        <is>
          <t>Granted | shares</t>
        </is>
      </c>
      <c r="B5" s="5" t="n">
        <v>25000</v>
      </c>
    </row>
    <row r="6">
      <c r="A6" s="4" t="inlineStr">
        <is>
          <t>Forfeited | shares</t>
        </is>
      </c>
      <c r="B6" s="5" t="n">
        <v>-6000</v>
      </c>
    </row>
    <row r="7">
      <c r="A7" s="4" t="inlineStr">
        <is>
          <t>Expired | shares</t>
        </is>
      </c>
      <c r="B7" s="4" t="inlineStr">
        <is>
          <t xml:space="preserve"> </t>
        </is>
      </c>
    </row>
    <row r="8">
      <c r="A8" s="4" t="inlineStr">
        <is>
          <t>Outstanding at ending | shares</t>
        </is>
      </c>
      <c r="B8" s="5" t="n">
        <v>155489</v>
      </c>
    </row>
    <row r="9">
      <c r="A9" s="4" t="inlineStr">
        <is>
          <t>Exercisable at ending | shares</t>
        </is>
      </c>
      <c r="B9" s="5" t="n">
        <v>99573</v>
      </c>
    </row>
    <row r="10">
      <c r="A10" s="3" t="inlineStr">
        <is>
          <t>Share-based Compensation Arrangement by Share-based Payment Award, Options, Outstanding, Weighted Average Exercise Price [Roll Forward]</t>
        </is>
      </c>
    </row>
    <row r="11">
      <c r="A11" s="4" t="inlineStr">
        <is>
          <t>Outstanding at beginning</t>
        </is>
      </c>
      <c r="B11" s="6" t="n">
        <v>28</v>
      </c>
    </row>
    <row r="12">
      <c r="A12" s="4" t="inlineStr">
        <is>
          <t>Granted</t>
        </is>
      </c>
      <c r="B12" s="10" t="n">
        <v>2.44</v>
      </c>
    </row>
    <row r="13">
      <c r="A13" s="4" t="inlineStr">
        <is>
          <t>Exercised</t>
        </is>
      </c>
      <c r="B13" s="4" t="inlineStr">
        <is>
          <t xml:space="preserve"> </t>
        </is>
      </c>
    </row>
    <row r="14">
      <c r="A14" s="4" t="inlineStr">
        <is>
          <t>Forfeited</t>
        </is>
      </c>
      <c r="B14" s="4" t="inlineStr">
        <is>
          <t xml:space="preserve"> </t>
        </is>
      </c>
    </row>
    <row r="15">
      <c r="A15" s="4" t="inlineStr">
        <is>
          <t>Expired</t>
        </is>
      </c>
      <c r="B15" s="4" t="inlineStr">
        <is>
          <t xml:space="preserve"> </t>
        </is>
      </c>
    </row>
    <row r="16">
      <c r="A16" s="4" t="inlineStr">
        <is>
          <t>Outstanding at ending</t>
        </is>
      </c>
      <c r="B16" s="10" t="n">
        <v>24.83</v>
      </c>
    </row>
    <row r="17">
      <c r="A17" s="4" t="inlineStr">
        <is>
          <t>Exercisable at ending</t>
        </is>
      </c>
      <c r="B17" s="8" t="n">
        <v>28.22</v>
      </c>
    </row>
    <row r="18">
      <c r="A18" s="3" t="inlineStr">
        <is>
          <t>Share-based Compensation Arrangement by Share-based Payment Award, Options, Outstanding, Weighted Average Remaining Contractual Term [Roll Forward]</t>
        </is>
      </c>
    </row>
    <row r="19">
      <c r="A19" s="4" t="inlineStr">
        <is>
          <t>Outstanding at beginning</t>
        </is>
      </c>
      <c r="B19" s="4" t="inlineStr">
        <is>
          <t>3 years 10 months 25 days</t>
        </is>
      </c>
    </row>
    <row r="20">
      <c r="A20" s="4" t="inlineStr">
        <is>
          <t>Granted</t>
        </is>
      </c>
      <c r="B20" s="4" t="inlineStr">
        <is>
          <t>4 years 9 months 18 days</t>
        </is>
      </c>
    </row>
    <row r="21">
      <c r="A21" s="4" t="inlineStr">
        <is>
          <t>Outstanding at ending</t>
        </is>
      </c>
      <c r="B21" s="4" t="inlineStr">
        <is>
          <t>3 years 10 months 25 days</t>
        </is>
      </c>
    </row>
    <row r="22">
      <c r="A22" s="4" t="inlineStr">
        <is>
          <t>Exercisable at ending</t>
        </is>
      </c>
      <c r="B22" s="4" t="inlineStr">
        <is>
          <t>2 years 6 months</t>
        </is>
      </c>
    </row>
    <row r="23">
      <c r="A23" s="3" t="inlineStr">
        <is>
          <t>Share-based Compensation Arrangement by Share-based Payment Award, Options, Aggregate Intrinsic Value [Roll Forward]</t>
        </is>
      </c>
    </row>
    <row r="24">
      <c r="A24" s="4" t="inlineStr">
        <is>
          <t>Outstanding at beginning | $</t>
        </is>
      </c>
      <c r="B24" s="4" t="inlineStr">
        <is>
          <t xml:space="preserve"> </t>
        </is>
      </c>
      <c r="C24" s="4" t="inlineStr">
        <is>
          <t>[1]</t>
        </is>
      </c>
    </row>
    <row r="25">
      <c r="A25" s="4" t="inlineStr">
        <is>
          <t>Granted</t>
        </is>
      </c>
      <c r="B25" s="4" t="inlineStr">
        <is>
          <t xml:space="preserve"> </t>
        </is>
      </c>
      <c r="C25" s="4" t="inlineStr">
        <is>
          <t>[1]</t>
        </is>
      </c>
    </row>
    <row r="26">
      <c r="A26" s="4" t="inlineStr">
        <is>
          <t>Exercised | $</t>
        </is>
      </c>
      <c r="B26" s="4" t="inlineStr">
        <is>
          <t xml:space="preserve"> </t>
        </is>
      </c>
      <c r="C26" s="4" t="inlineStr">
        <is>
          <t>[1]</t>
        </is>
      </c>
    </row>
    <row r="27">
      <c r="A27" s="4" t="inlineStr">
        <is>
          <t>Forfeited</t>
        </is>
      </c>
      <c r="B27" s="4" t="inlineStr">
        <is>
          <t xml:space="preserve"> </t>
        </is>
      </c>
      <c r="C27" s="4" t="inlineStr">
        <is>
          <t>[1]</t>
        </is>
      </c>
    </row>
    <row r="28">
      <c r="A28" s="4" t="inlineStr">
        <is>
          <t>Expired</t>
        </is>
      </c>
      <c r="B28" s="4" t="inlineStr">
        <is>
          <t xml:space="preserve"> </t>
        </is>
      </c>
      <c r="C28" s="4" t="inlineStr">
        <is>
          <t>[1]</t>
        </is>
      </c>
    </row>
    <row r="29">
      <c r="A29" s="4" t="inlineStr">
        <is>
          <t>Outstanding at ending | $</t>
        </is>
      </c>
      <c r="B29" s="4" t="inlineStr">
        <is>
          <t xml:space="preserve"> </t>
        </is>
      </c>
      <c r="C29" s="4" t="inlineStr">
        <is>
          <t>[1]</t>
        </is>
      </c>
    </row>
    <row r="30">
      <c r="A30" s="4" t="inlineStr">
        <is>
          <t>Exercisable at ending | $</t>
        </is>
      </c>
      <c r="B30" s="4" t="inlineStr">
        <is>
          <t xml:space="preserve"> </t>
        </is>
      </c>
      <c r="C30" s="4" t="inlineStr">
        <is>
          <t>[1]</t>
        </is>
      </c>
    </row>
    <row r="31"/>
    <row r="32">
      <c r="A32" s="4" t="inlineStr">
        <is>
          <t>[1]</t>
        </is>
      </c>
      <c r="B32" s="4" t="inlineStr">
        <is>
          <t>The aggregate intrinsic value in the table was calculated based on the difference between the estimated fair market value of the Company's stock and the exercise price of the underlying options. The estimated stock values used in the calculation were $2.00 and $11.00 per share for the six months ended June 30, 2020 and the year ended December 31, 2019, respectively.</t>
        </is>
      </c>
    </row>
  </sheetData>
  <mergeCells count="5">
    <mergeCell ref="A1:A2"/>
    <mergeCell ref="B1:C1"/>
    <mergeCell ref="B2:C2"/>
    <mergeCell ref="A31:C31"/>
    <mergeCell ref="B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 - Restricted Stock Units [Member]</t>
        </is>
      </c>
      <c r="B1" s="2" t="inlineStr">
        <is>
          <t>6 Months Ended</t>
        </is>
      </c>
    </row>
    <row r="2">
      <c r="B2" s="2" t="inlineStr">
        <is>
          <t>Jun. 30, 2020$ / sharesshares</t>
        </is>
      </c>
    </row>
    <row r="3">
      <c r="A3" s="3" t="inlineStr">
        <is>
          <t>Share-based Compensation Arrangement by Share-based Payment Award, Options, Nonvested, Number of Shares [Roll Forward]</t>
        </is>
      </c>
    </row>
    <row r="4">
      <c r="A4" s="4" t="inlineStr">
        <is>
          <t>Balance at beginning | shares</t>
        </is>
      </c>
      <c r="B4" s="5" t="n">
        <v>5877</v>
      </c>
    </row>
    <row r="5">
      <c r="A5" s="4" t="inlineStr">
        <is>
          <t>Granted | shares</t>
        </is>
      </c>
      <c r="B5" s="4" t="inlineStr">
        <is>
          <t xml:space="preserve"> </t>
        </is>
      </c>
    </row>
    <row r="6">
      <c r="A6" s="4" t="inlineStr">
        <is>
          <t>Vested | shares</t>
        </is>
      </c>
      <c r="B6" s="5" t="n">
        <v>-4543</v>
      </c>
    </row>
    <row r="7">
      <c r="A7" s="4" t="inlineStr">
        <is>
          <t>Forfeited | shares</t>
        </is>
      </c>
      <c r="B7" s="4" t="inlineStr">
        <is>
          <t xml:space="preserve"> </t>
        </is>
      </c>
    </row>
    <row r="8">
      <c r="A8" s="4" t="inlineStr">
        <is>
          <t>Balance at ending | shares</t>
        </is>
      </c>
      <c r="B8" s="5" t="n">
        <v>1334</v>
      </c>
    </row>
    <row r="9">
      <c r="A9" s="3" t="inlineStr">
        <is>
          <t>Share-based Compensation Arrangement by Share-based Payment Award, Options, Nonvested, Weighted Average Grant Date Fair Value [Roll Forward]</t>
        </is>
      </c>
    </row>
    <row r="10">
      <c r="A10" s="4" t="inlineStr">
        <is>
          <t>Balance at beginning | $ / shares</t>
        </is>
      </c>
      <c r="B10" s="8" t="n">
        <v>30.28</v>
      </c>
    </row>
    <row r="11">
      <c r="A11" s="4" t="inlineStr">
        <is>
          <t>Granted | $ / shares</t>
        </is>
      </c>
      <c r="B11" s="4" t="inlineStr">
        <is>
          <t xml:space="preserve"> </t>
        </is>
      </c>
    </row>
    <row r="12">
      <c r="A12" s="4" t="inlineStr">
        <is>
          <t>Vested | $ / shares</t>
        </is>
      </c>
      <c r="B12" s="10" t="n">
        <v>1.42</v>
      </c>
    </row>
    <row r="13">
      <c r="A13" s="4" t="inlineStr">
        <is>
          <t>Forfeited | $ / shares</t>
        </is>
      </c>
      <c r="B13" s="4" t="inlineStr">
        <is>
          <t xml:space="preserve"> </t>
        </is>
      </c>
    </row>
    <row r="14">
      <c r="A14" s="4" t="inlineStr">
        <is>
          <t>Balance at ending | $ / shares</t>
        </is>
      </c>
      <c r="B14" s="8"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140</v>
      </c>
      <c r="C3" s="6" t="n">
        <v>219</v>
      </c>
      <c r="D3" s="6" t="n">
        <v>291</v>
      </c>
      <c r="E3" s="6" t="n">
        <v>471</v>
      </c>
    </row>
    <row r="4">
      <c r="A4" s="4" t="inlineStr">
        <is>
          <t>Research and development [Member]</t>
        </is>
      </c>
    </row>
    <row r="5">
      <c r="A5" s="4" t="inlineStr">
        <is>
          <t>Total stock-based compensation expense</t>
        </is>
      </c>
      <c r="B5" s="5" t="n">
        <v>2</v>
      </c>
      <c r="C5" s="5" t="n">
        <v>1</v>
      </c>
      <c r="D5" s="5" t="n">
        <v>5</v>
      </c>
      <c r="E5" s="5" t="n">
        <v>10</v>
      </c>
    </row>
    <row r="6">
      <c r="A6" s="4" t="inlineStr">
        <is>
          <t>General and administrative [Member]</t>
        </is>
      </c>
    </row>
    <row r="7">
      <c r="A7" s="4" t="inlineStr">
        <is>
          <t>Total stock-based compensation expense</t>
        </is>
      </c>
      <c r="B7" s="6" t="n">
        <v>138</v>
      </c>
      <c r="C7" s="6" t="n">
        <v>218</v>
      </c>
      <c r="D7" s="6" t="n">
        <v>286</v>
      </c>
      <c r="E7" s="6" t="n">
        <v>4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beginning at Dec. 31, 2018</t>
        </is>
      </c>
      <c r="B2" s="6" t="n">
        <v>1</v>
      </c>
      <c r="C2" s="6" t="n">
        <v>92151</v>
      </c>
      <c r="D2" s="6" t="n">
        <v>-85838</v>
      </c>
      <c r="E2" s="6" t="n">
        <v>6314</v>
      </c>
    </row>
    <row r="3">
      <c r="A3" s="4" t="inlineStr">
        <is>
          <t>Balance at beginning, shares at Dec. 31, 2018</t>
        </is>
      </c>
      <c r="B3" s="5" t="n">
        <v>1173854</v>
      </c>
    </row>
    <row r="4">
      <c r="A4" s="4" t="inlineStr">
        <is>
          <t>Issuance of common stock for services</t>
        </is>
      </c>
      <c r="B4" s="4" t="inlineStr">
        <is>
          <t xml:space="preserve"> </t>
        </is>
      </c>
      <c r="C4" s="5" t="n">
        <v>34</v>
      </c>
      <c r="D4" s="4" t="inlineStr">
        <is>
          <t xml:space="preserve"> </t>
        </is>
      </c>
      <c r="E4" s="5" t="n">
        <v>34</v>
      </c>
    </row>
    <row r="5">
      <c r="A5" s="4" t="inlineStr">
        <is>
          <t>Issuance of common stock for services, shares</t>
        </is>
      </c>
      <c r="B5" s="5" t="n">
        <v>6240</v>
      </c>
    </row>
    <row r="6">
      <c r="A6" s="4" t="inlineStr">
        <is>
          <t>Stock-based compensation</t>
        </is>
      </c>
      <c r="B6" s="4" t="inlineStr">
        <is>
          <t xml:space="preserve"> </t>
        </is>
      </c>
      <c r="C6" s="5" t="n">
        <v>471</v>
      </c>
      <c r="D6" s="4" t="inlineStr">
        <is>
          <t xml:space="preserve"> </t>
        </is>
      </c>
      <c r="E6" s="5" t="n">
        <v>471</v>
      </c>
    </row>
    <row r="7">
      <c r="A7" s="4" t="inlineStr">
        <is>
          <t>Issuance of common stock upon exercise of warrants</t>
        </is>
      </c>
      <c r="B7" s="4" t="inlineStr">
        <is>
          <t xml:space="preserve"> </t>
        </is>
      </c>
      <c r="C7" s="5" t="n">
        <v>1783</v>
      </c>
      <c r="D7" s="4" t="inlineStr">
        <is>
          <t xml:space="preserve"> </t>
        </is>
      </c>
      <c r="E7" s="5" t="n">
        <v>1783</v>
      </c>
    </row>
    <row r="8">
      <c r="A8" s="4" t="inlineStr">
        <is>
          <t>Issuance of common stock upon exercise of warrants, in shares</t>
        </is>
      </c>
      <c r="B8" s="5" t="n">
        <v>80285</v>
      </c>
    </row>
    <row r="9">
      <c r="A9" s="4" t="inlineStr">
        <is>
          <t>Issuance of common stock upon exercise of stock options</t>
        </is>
      </c>
      <c r="B9" s="4" t="inlineStr">
        <is>
          <t xml:space="preserve"> </t>
        </is>
      </c>
      <c r="C9" s="4" t="inlineStr">
        <is>
          <t xml:space="preserve"> </t>
        </is>
      </c>
      <c r="D9" s="4" t="inlineStr">
        <is>
          <t xml:space="preserve"> </t>
        </is>
      </c>
      <c r="E9" s="4" t="inlineStr">
        <is>
          <t xml:space="preserve"> </t>
        </is>
      </c>
    </row>
    <row r="10">
      <c r="A10" s="4" t="inlineStr">
        <is>
          <t>Issuance of common stock upon exercise of stock options, shares</t>
        </is>
      </c>
      <c r="B10" s="5" t="n">
        <v>1259</v>
      </c>
    </row>
    <row r="11">
      <c r="A11" s="4" t="inlineStr">
        <is>
          <t>Payments for employee withholding taxes related to share-based awards</t>
        </is>
      </c>
      <c r="B11" s="4" t="inlineStr">
        <is>
          <t xml:space="preserve"> </t>
        </is>
      </c>
      <c r="C11" s="5" t="n">
        <v>-24</v>
      </c>
      <c r="D11" s="4" t="inlineStr">
        <is>
          <t xml:space="preserve"> </t>
        </is>
      </c>
      <c r="E11" s="5" t="n">
        <v>-24</v>
      </c>
    </row>
    <row r="12">
      <c r="A12" s="4" t="inlineStr">
        <is>
          <t>Net loss</t>
        </is>
      </c>
      <c r="B12" s="4" t="inlineStr">
        <is>
          <t xml:space="preserve"> </t>
        </is>
      </c>
      <c r="C12" s="4" t="inlineStr">
        <is>
          <t xml:space="preserve"> </t>
        </is>
      </c>
      <c r="D12" s="5" t="n">
        <v>-4653</v>
      </c>
      <c r="E12" s="5" t="n">
        <v>-4653</v>
      </c>
    </row>
    <row r="13">
      <c r="A13" s="4" t="inlineStr">
        <is>
          <t>Balance at ending at Jun. 30, 2019</t>
        </is>
      </c>
      <c r="B13" s="6" t="n">
        <v>1</v>
      </c>
      <c r="C13" s="5" t="n">
        <v>94415</v>
      </c>
      <c r="D13" s="5" t="n">
        <v>-90491</v>
      </c>
      <c r="E13" s="5" t="n">
        <v>3925</v>
      </c>
    </row>
    <row r="14">
      <c r="A14" s="4" t="inlineStr">
        <is>
          <t>Balance at ending, shares at Jun. 30, 2019</t>
        </is>
      </c>
      <c r="B14" s="5" t="n">
        <v>1261638</v>
      </c>
    </row>
    <row r="15">
      <c r="A15" s="4" t="inlineStr">
        <is>
          <t>Balance at beginning at Mar. 31, 2019</t>
        </is>
      </c>
      <c r="B15" s="6" t="n">
        <v>1</v>
      </c>
      <c r="C15" s="5" t="n">
        <v>92471</v>
      </c>
      <c r="D15" s="5" t="n">
        <v>-88202</v>
      </c>
      <c r="E15" s="5" t="n">
        <v>4270</v>
      </c>
    </row>
    <row r="16">
      <c r="A16" s="4" t="inlineStr">
        <is>
          <t>Balance at beginning, shares at Mar. 31, 2019</t>
        </is>
      </c>
      <c r="B16" s="5" t="n">
        <v>1178297</v>
      </c>
    </row>
    <row r="17">
      <c r="A17" s="4" t="inlineStr">
        <is>
          <t>Issuance of common stock for services</t>
        </is>
      </c>
      <c r="B17" s="4" t="inlineStr">
        <is>
          <t xml:space="preserve"> </t>
        </is>
      </c>
      <c r="C17" s="5" t="n">
        <v>2</v>
      </c>
      <c r="D17" s="4" t="inlineStr">
        <is>
          <t xml:space="preserve"> </t>
        </is>
      </c>
      <c r="E17" s="5" t="n">
        <v>2</v>
      </c>
    </row>
    <row r="18">
      <c r="A18" s="4" t="inlineStr">
        <is>
          <t>Issuance of common stock for services, shares</t>
        </is>
      </c>
      <c r="B18" s="5" t="n">
        <v>4311</v>
      </c>
    </row>
    <row r="19">
      <c r="A19" s="4" t="inlineStr">
        <is>
          <t>Stock-based compensation</t>
        </is>
      </c>
      <c r="B19" s="4" t="inlineStr">
        <is>
          <t xml:space="preserve"> </t>
        </is>
      </c>
      <c r="C19" s="5" t="n">
        <v>219</v>
      </c>
      <c r="D19" s="4" t="inlineStr">
        <is>
          <t xml:space="preserve"> </t>
        </is>
      </c>
      <c r="E19" s="5" t="n">
        <v>219</v>
      </c>
    </row>
    <row r="20">
      <c r="A20" s="4" t="inlineStr">
        <is>
          <t>Issuance of common stock upon exercise of warrants</t>
        </is>
      </c>
      <c r="B20" s="4" t="inlineStr">
        <is>
          <t xml:space="preserve"> </t>
        </is>
      </c>
      <c r="C20" s="5" t="n">
        <v>1747</v>
      </c>
      <c r="D20" s="4" t="inlineStr">
        <is>
          <t xml:space="preserve"> </t>
        </is>
      </c>
      <c r="E20" s="5" t="n">
        <v>1747</v>
      </c>
    </row>
    <row r="21">
      <c r="A21" s="4" t="inlineStr">
        <is>
          <t>Issuance of common stock upon exercise of warrants, in shares</t>
        </is>
      </c>
      <c r="B21" s="5" t="n">
        <v>78694</v>
      </c>
    </row>
    <row r="22">
      <c r="A22" s="4" t="inlineStr">
        <is>
          <t>Issuance of common stock upon exercise of stock options</t>
        </is>
      </c>
      <c r="B22" s="4" t="inlineStr">
        <is>
          <t xml:space="preserve"> </t>
        </is>
      </c>
      <c r="C22" s="4" t="inlineStr">
        <is>
          <t xml:space="preserve"> </t>
        </is>
      </c>
      <c r="D22" s="4" t="inlineStr">
        <is>
          <t xml:space="preserve"> </t>
        </is>
      </c>
      <c r="E22" s="4" t="inlineStr">
        <is>
          <t xml:space="preserve"> </t>
        </is>
      </c>
    </row>
    <row r="23">
      <c r="A23" s="4" t="inlineStr">
        <is>
          <t>Issuance of common stock upon exercise of stock options, shares</t>
        </is>
      </c>
      <c r="B23" s="5" t="n">
        <v>326</v>
      </c>
    </row>
    <row r="24">
      <c r="A24" s="4" t="inlineStr">
        <is>
          <t>Payments for employee withholding taxes related to share-based awards</t>
        </is>
      </c>
      <c r="B24" s="4" t="inlineStr">
        <is>
          <t xml:space="preserve"> </t>
        </is>
      </c>
      <c r="C24" s="5" t="n">
        <v>-24</v>
      </c>
      <c r="D24" s="4" t="inlineStr">
        <is>
          <t xml:space="preserve"> </t>
        </is>
      </c>
      <c r="E24" s="5" t="n">
        <v>-24</v>
      </c>
    </row>
    <row r="25">
      <c r="A25" s="4" t="inlineStr">
        <is>
          <t>Net loss</t>
        </is>
      </c>
      <c r="D25" s="5" t="n">
        <v>-2289</v>
      </c>
      <c r="E25" s="5" t="n">
        <v>-2289</v>
      </c>
    </row>
    <row r="26">
      <c r="A26" s="4" t="inlineStr">
        <is>
          <t>Balance at ending at Jun. 30, 2019</t>
        </is>
      </c>
      <c r="B26" s="6" t="n">
        <v>1</v>
      </c>
      <c r="C26" s="5" t="n">
        <v>94415</v>
      </c>
      <c r="D26" s="5" t="n">
        <v>-90491</v>
      </c>
      <c r="E26" s="5" t="n">
        <v>3925</v>
      </c>
    </row>
    <row r="27">
      <c r="A27" s="4" t="inlineStr">
        <is>
          <t>Balance at ending, shares at Jun. 30, 2019</t>
        </is>
      </c>
      <c r="B27" s="5" t="n">
        <v>1261638</v>
      </c>
    </row>
    <row r="28">
      <c r="A28" s="4" t="inlineStr">
        <is>
          <t>Balance at beginning at Dec. 31, 2019</t>
        </is>
      </c>
      <c r="B28" s="6" t="n">
        <v>1</v>
      </c>
      <c r="C28" s="5" t="n">
        <v>98433</v>
      </c>
      <c r="D28" s="5" t="n">
        <v>-95867</v>
      </c>
      <c r="E28" s="5" t="n">
        <v>2567</v>
      </c>
    </row>
    <row r="29">
      <c r="A29" s="4" t="inlineStr">
        <is>
          <t>Balance at beginning, shares at Dec. 31, 2019</t>
        </is>
      </c>
      <c r="B29" s="5" t="n">
        <v>1414671</v>
      </c>
    </row>
    <row r="30">
      <c r="A30" s="4" t="inlineStr">
        <is>
          <t>Issuance of common stock for services</t>
        </is>
      </c>
      <c r="B30" s="4" t="inlineStr">
        <is>
          <t xml:space="preserve"> </t>
        </is>
      </c>
      <c r="C30" s="4" t="inlineStr">
        <is>
          <t xml:space="preserve"> </t>
        </is>
      </c>
      <c r="E30" s="4" t="inlineStr">
        <is>
          <t xml:space="preserve"> </t>
        </is>
      </c>
    </row>
    <row r="31">
      <c r="A31" s="4" t="inlineStr">
        <is>
          <t>Issuance of common stock for services, shares</t>
        </is>
      </c>
      <c r="B31" s="5" t="n">
        <v>4543</v>
      </c>
    </row>
    <row r="32">
      <c r="A32" s="4" t="inlineStr">
        <is>
          <t>Stock-based compensation</t>
        </is>
      </c>
      <c r="B32" s="4" t="inlineStr">
        <is>
          <t xml:space="preserve"> </t>
        </is>
      </c>
      <c r="C32" s="5" t="n">
        <v>291</v>
      </c>
      <c r="D32" s="4" t="inlineStr">
        <is>
          <t xml:space="preserve"> </t>
        </is>
      </c>
      <c r="E32" s="5" t="n">
        <v>291</v>
      </c>
    </row>
    <row r="33">
      <c r="A33" s="4" t="inlineStr">
        <is>
          <t>Issuance of common stock upon exercise of warrants</t>
        </is>
      </c>
      <c r="B33" s="4" t="inlineStr">
        <is>
          <t xml:space="preserve"> </t>
        </is>
      </c>
      <c r="C33" s="5" t="n">
        <v>238</v>
      </c>
      <c r="D33" s="4" t="inlineStr">
        <is>
          <t xml:space="preserve"> </t>
        </is>
      </c>
      <c r="E33" s="5" t="n">
        <v>238</v>
      </c>
    </row>
    <row r="34">
      <c r="A34" s="4" t="inlineStr">
        <is>
          <t>Issuance of common stock upon exercise of warrants, in shares</t>
        </is>
      </c>
      <c r="B34" s="5" t="n">
        <v>51414</v>
      </c>
    </row>
    <row r="35">
      <c r="A35" s="4" t="inlineStr">
        <is>
          <t>Issuance of common stock, sold for cash, net</t>
        </is>
      </c>
      <c r="B35" s="6" t="n">
        <v>2</v>
      </c>
      <c r="C35" s="5" t="n">
        <v>5741</v>
      </c>
      <c r="D35" s="4" t="inlineStr">
        <is>
          <t xml:space="preserve"> </t>
        </is>
      </c>
      <c r="E35" s="5" t="n">
        <v>5743</v>
      </c>
    </row>
    <row r="36">
      <c r="A36" s="4" t="inlineStr">
        <is>
          <t>Issuance of common stock, sold for cash, net, in shares</t>
        </is>
      </c>
      <c r="B36" s="5" t="n">
        <v>1928180</v>
      </c>
    </row>
    <row r="37">
      <c r="A37" s="4" t="inlineStr">
        <is>
          <t>Warrant antidilution price protection adjustment</t>
        </is>
      </c>
      <c r="B37" s="4" t="inlineStr">
        <is>
          <t xml:space="preserve"> </t>
        </is>
      </c>
      <c r="C37" s="5" t="n">
        <v>414</v>
      </c>
      <c r="D37" s="4" t="inlineStr">
        <is>
          <t xml:space="preserve"> </t>
        </is>
      </c>
      <c r="E37" s="5" t="n">
        <v>414</v>
      </c>
    </row>
    <row r="38">
      <c r="A38" s="4" t="inlineStr">
        <is>
          <t>Issuance of common stock for fractional shares-20-1 reverse split</t>
        </is>
      </c>
      <c r="B38" s="4" t="inlineStr">
        <is>
          <t xml:space="preserve"> </t>
        </is>
      </c>
      <c r="C38" s="4" t="inlineStr">
        <is>
          <t xml:space="preserve"> </t>
        </is>
      </c>
      <c r="D38" s="4" t="inlineStr">
        <is>
          <t xml:space="preserve"> </t>
        </is>
      </c>
      <c r="E38" s="4" t="inlineStr">
        <is>
          <t xml:space="preserve"> </t>
        </is>
      </c>
    </row>
    <row r="39">
      <c r="A39" s="4" t="inlineStr">
        <is>
          <t>Issuance of common stock for fractional shares-20-1 reverse split, shares</t>
        </is>
      </c>
      <c r="B39" s="5" t="n">
        <v>24</v>
      </c>
    </row>
    <row r="40">
      <c r="A40" s="4" t="inlineStr">
        <is>
          <t>Net loss</t>
        </is>
      </c>
      <c r="B40" s="4" t="inlineStr">
        <is>
          <t xml:space="preserve"> </t>
        </is>
      </c>
      <c r="C40" s="4" t="inlineStr">
        <is>
          <t xml:space="preserve"> </t>
        </is>
      </c>
      <c r="D40" s="5" t="n">
        <v>-4360</v>
      </c>
      <c r="E40" s="5" t="n">
        <v>-3946</v>
      </c>
    </row>
    <row r="41">
      <c r="A41" s="4" t="inlineStr">
        <is>
          <t>Balance at ending at Jun. 30, 2020</t>
        </is>
      </c>
      <c r="B41" s="6" t="n">
        <v>3</v>
      </c>
      <c r="C41" s="5" t="n">
        <v>105117</v>
      </c>
      <c r="D41" s="5" t="n">
        <v>-100227</v>
      </c>
      <c r="E41" s="5" t="n">
        <v>4893</v>
      </c>
    </row>
    <row r="42">
      <c r="A42" s="4" t="inlineStr">
        <is>
          <t>Balance at ending, shares at Jun. 30, 2020</t>
        </is>
      </c>
      <c r="B42" s="5" t="n">
        <v>3398832</v>
      </c>
    </row>
    <row r="43">
      <c r="A43" s="4" t="inlineStr">
        <is>
          <t>Balance at beginning at Mar. 31, 2020</t>
        </is>
      </c>
      <c r="B43" s="6" t="n">
        <v>2</v>
      </c>
      <c r="C43" s="5" t="n">
        <v>100670</v>
      </c>
      <c r="D43" s="5" t="n">
        <v>-98598</v>
      </c>
      <c r="E43" s="5" t="n">
        <v>2074</v>
      </c>
    </row>
    <row r="44">
      <c r="A44" s="4" t="inlineStr">
        <is>
          <t>Balance at beginning, shares at Mar. 31, 2020</t>
        </is>
      </c>
      <c r="B44" s="5" t="n">
        <v>1819981</v>
      </c>
    </row>
    <row r="45">
      <c r="A45" s="4" t="inlineStr">
        <is>
          <t>Issuance of common stock for services</t>
        </is>
      </c>
      <c r="B45" s="4" t="inlineStr">
        <is>
          <t xml:space="preserve"> </t>
        </is>
      </c>
      <c r="C45" s="4" t="inlineStr">
        <is>
          <t xml:space="preserve"> </t>
        </is>
      </c>
      <c r="D45" s="4" t="inlineStr">
        <is>
          <t xml:space="preserve"> </t>
        </is>
      </c>
      <c r="E45" s="4" t="inlineStr">
        <is>
          <t xml:space="preserve"> </t>
        </is>
      </c>
    </row>
    <row r="46">
      <c r="A46" s="4" t="inlineStr">
        <is>
          <t>Issuance of common stock for services, shares</t>
        </is>
      </c>
      <c r="B46" s="5" t="n">
        <v>4543</v>
      </c>
    </row>
    <row r="47">
      <c r="A47" s="4" t="inlineStr">
        <is>
          <t>Stock-based compensation</t>
        </is>
      </c>
      <c r="B47" s="4" t="inlineStr">
        <is>
          <t xml:space="preserve"> </t>
        </is>
      </c>
      <c r="C47" s="5" t="n">
        <v>141</v>
      </c>
      <c r="D47" s="4" t="inlineStr">
        <is>
          <t xml:space="preserve"> </t>
        </is>
      </c>
      <c r="E47" s="5" t="n">
        <v>141</v>
      </c>
    </row>
    <row r="48">
      <c r="A48" s="4" t="inlineStr">
        <is>
          <t>Issuance of common stock, sold for cash, net</t>
        </is>
      </c>
      <c r="B48" s="6" t="n">
        <v>1</v>
      </c>
      <c r="C48" s="5" t="n">
        <v>4306</v>
      </c>
      <c r="D48" s="4" t="inlineStr">
        <is>
          <t xml:space="preserve"> </t>
        </is>
      </c>
      <c r="E48" s="5" t="n">
        <v>4307</v>
      </c>
    </row>
    <row r="49">
      <c r="A49" s="4" t="inlineStr">
        <is>
          <t>Issuance of common stock, sold for cash, net, in shares</t>
        </is>
      </c>
      <c r="B49" s="5" t="n">
        <v>1574308</v>
      </c>
    </row>
    <row r="50">
      <c r="A50" s="4" t="inlineStr">
        <is>
          <t>Net loss</t>
        </is>
      </c>
      <c r="B50" s="4" t="inlineStr">
        <is>
          <t xml:space="preserve"> </t>
        </is>
      </c>
      <c r="C50" s="4" t="inlineStr">
        <is>
          <t xml:space="preserve"> </t>
        </is>
      </c>
      <c r="D50" s="5" t="n">
        <v>-1629</v>
      </c>
      <c r="E50" s="5" t="n">
        <v>-1629</v>
      </c>
    </row>
    <row r="51">
      <c r="A51" s="4" t="inlineStr">
        <is>
          <t>Balance at ending at Jun. 30, 2020</t>
        </is>
      </c>
      <c r="B51" s="6" t="n">
        <v>3</v>
      </c>
      <c r="C51" s="6" t="n">
        <v>105117</v>
      </c>
      <c r="D51" s="6" t="n">
        <v>-100227</v>
      </c>
      <c r="E51" s="6" t="n">
        <v>4893</v>
      </c>
    </row>
    <row r="52">
      <c r="A52" s="4" t="inlineStr">
        <is>
          <t>Balance at ending, shares at Jun. 30, 2020</t>
        </is>
      </c>
      <c r="B52" s="5" t="n">
        <v>3398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Textual) - USD ($) $ / shares in Units, $ in Thousands</t>
        </is>
      </c>
      <c r="B1" s="2" t="inlineStr">
        <is>
          <t>Jun. 12, 2018</t>
        </is>
      </c>
      <c r="C1" s="2" t="inlineStr">
        <is>
          <t>Jun. 30, 2020</t>
        </is>
      </c>
      <c r="D1" s="2" t="inlineStr">
        <is>
          <t>Jul. 08, 2020</t>
        </is>
      </c>
      <c r="E1" s="2" t="inlineStr">
        <is>
          <t>Jan. 28, 2020</t>
        </is>
      </c>
      <c r="F1" s="2" t="inlineStr">
        <is>
          <t>Dec. 31, 2019</t>
        </is>
      </c>
    </row>
    <row r="2">
      <c r="A2" s="4" t="inlineStr">
        <is>
          <t>Share price</t>
        </is>
      </c>
      <c r="C2" s="6" t="n">
        <v>2</v>
      </c>
      <c r="E2" s="8" t="n">
        <v>7.9</v>
      </c>
      <c r="F2" s="6" t="n">
        <v>11</v>
      </c>
    </row>
    <row r="3">
      <c r="A3" s="4" t="inlineStr">
        <is>
          <t>Weighted average grant date fair value of options granted</t>
        </is>
      </c>
      <c r="C3" s="8" t="n">
        <v>1.65</v>
      </c>
    </row>
    <row r="4">
      <c r="A4" s="4" t="inlineStr">
        <is>
          <t>Weighted average period</t>
        </is>
      </c>
      <c r="C4" s="4" t="inlineStr">
        <is>
          <t>33 months</t>
        </is>
      </c>
    </row>
    <row r="5">
      <c r="A5" s="4" t="inlineStr">
        <is>
          <t>Restricted Stock Units [Member]</t>
        </is>
      </c>
    </row>
    <row r="6">
      <c r="A6" s="4" t="inlineStr">
        <is>
          <t>Compensation cost not yet recognized</t>
        </is>
      </c>
      <c r="C6" s="6" t="n">
        <v>719</v>
      </c>
    </row>
    <row r="7">
      <c r="A7" s="4" t="inlineStr">
        <is>
          <t>Equity Incentive Plan 2018 [Member]</t>
        </is>
      </c>
    </row>
    <row r="8">
      <c r="A8" s="4" t="inlineStr">
        <is>
          <t>Number of shares authorized</t>
        </is>
      </c>
      <c r="C8" s="5" t="n">
        <v>50000</v>
      </c>
    </row>
    <row r="9">
      <c r="A9" s="4" t="inlineStr">
        <is>
          <t>Number of additional shares authorized</t>
        </is>
      </c>
      <c r="B9" s="5" t="n">
        <v>122279</v>
      </c>
    </row>
    <row r="10">
      <c r="A10" s="4" t="inlineStr">
        <is>
          <t>Common stock capital shares reserved for future issuance</t>
        </is>
      </c>
      <c r="C10" s="5" t="n">
        <v>6757</v>
      </c>
    </row>
    <row r="11">
      <c r="A11" s="4" t="inlineStr">
        <is>
          <t>Equity Incentive Plan 2018 [Member] | Subsequent Event [Member]</t>
        </is>
      </c>
    </row>
    <row r="12">
      <c r="A12" s="4" t="inlineStr">
        <is>
          <t>Number of shares authorized</t>
        </is>
      </c>
      <c r="D12" s="5"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Thousands</t>
        </is>
      </c>
      <c r="B1" s="2" t="inlineStr">
        <is>
          <t>Jun. 30, 2020USD ($)</t>
        </is>
      </c>
    </row>
    <row r="2">
      <c r="A2" s="3" t="inlineStr">
        <is>
          <t>Finance Leases</t>
        </is>
      </c>
    </row>
    <row r="3">
      <c r="A3" s="4" t="inlineStr">
        <is>
          <t>2020</t>
        </is>
      </c>
      <c r="B3" s="6" t="n">
        <v>32</v>
      </c>
    </row>
    <row r="4">
      <c r="A4" s="4" t="inlineStr">
        <is>
          <t>2021</t>
        </is>
      </c>
      <c r="B4" s="5" t="n">
        <v>58</v>
      </c>
    </row>
    <row r="5">
      <c r="A5" s="4" t="inlineStr">
        <is>
          <t>2022</t>
        </is>
      </c>
      <c r="B5" s="5" t="n">
        <v>28</v>
      </c>
    </row>
    <row r="6">
      <c r="A6" s="4" t="inlineStr">
        <is>
          <t>2023</t>
        </is>
      </c>
      <c r="B6" s="4" t="inlineStr">
        <is>
          <t xml:space="preserve"> </t>
        </is>
      </c>
    </row>
    <row r="7">
      <c r="A7" s="4" t="inlineStr">
        <is>
          <t>2024</t>
        </is>
      </c>
      <c r="B7" s="4" t="inlineStr">
        <is>
          <t xml:space="preserve"> </t>
        </is>
      </c>
    </row>
    <row r="8">
      <c r="A8" s="4" t="inlineStr">
        <is>
          <t>Total minimum lease payments</t>
        </is>
      </c>
      <c r="B8" s="5" t="n">
        <v>118</v>
      </c>
    </row>
    <row r="9">
      <c r="A9" s="3" t="inlineStr">
        <is>
          <t>Operating Lease</t>
        </is>
      </c>
    </row>
    <row r="10">
      <c r="A10" s="4" t="inlineStr">
        <is>
          <t>2020</t>
        </is>
      </c>
      <c r="B10" s="5" t="n">
        <v>116</v>
      </c>
    </row>
    <row r="11">
      <c r="A11" s="4" t="inlineStr">
        <is>
          <t>2021</t>
        </is>
      </c>
      <c r="B11" s="5" t="n">
        <v>136</v>
      </c>
    </row>
    <row r="12">
      <c r="A12" s="4" t="inlineStr">
        <is>
          <t>2022</t>
        </is>
      </c>
      <c r="B12" s="5" t="n">
        <v>138</v>
      </c>
    </row>
    <row r="13">
      <c r="A13" s="4" t="inlineStr">
        <is>
          <t>2023</t>
        </is>
      </c>
      <c r="B13" s="5" t="n">
        <v>141</v>
      </c>
    </row>
    <row r="14">
      <c r="A14" s="4" t="inlineStr">
        <is>
          <t>2024</t>
        </is>
      </c>
      <c r="B14" s="5" t="n">
        <v>132</v>
      </c>
    </row>
    <row r="15">
      <c r="A15" s="4" t="inlineStr">
        <is>
          <t>Total minimum lease payments</t>
        </is>
      </c>
      <c r="B15" s="5" t="n">
        <v>663</v>
      </c>
    </row>
    <row r="16">
      <c r="A16" s="4" t="inlineStr">
        <is>
          <t>Less: amounts representing interest (ranging from 11.43% to 18.32%)</t>
        </is>
      </c>
      <c r="B16" s="5" t="n">
        <v>12</v>
      </c>
    </row>
    <row r="17">
      <c r="A17" s="4" t="inlineStr">
        <is>
          <t>Present value of minimum lease payments</t>
        </is>
      </c>
      <c r="B17" s="5" t="n">
        <v>106</v>
      </c>
    </row>
    <row r="18">
      <c r="A18" s="4" t="inlineStr">
        <is>
          <t>Less: current installments under finance lease obligations</t>
        </is>
      </c>
      <c r="B18" s="5" t="n">
        <v>53</v>
      </c>
    </row>
    <row r="19">
      <c r="A19" s="4" t="inlineStr">
        <is>
          <t>Total long-term portion</t>
        </is>
      </c>
      <c r="B19"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7" customWidth="1" min="2" max="2"/>
    <col width="80" customWidth="1" min="3" max="3"/>
    <col width="21" customWidth="1" min="4" max="4"/>
    <col width="21" customWidth="1" min="5" max="5"/>
    <col width="21" customWidth="1" min="6" max="6"/>
    <col width="21" customWidth="1" min="7" max="7"/>
  </cols>
  <sheetData>
    <row r="1">
      <c r="A1" s="1" t="inlineStr">
        <is>
          <t>Commitments and Contingencies (Details Textual) $ in Thousands</t>
        </is>
      </c>
      <c r="B1" s="2" t="inlineStr">
        <is>
          <t>1 Months Ended</t>
        </is>
      </c>
      <c r="D1" s="2" t="inlineStr">
        <is>
          <t>3 Months Ended</t>
        </is>
      </c>
      <c r="F1" s="2" t="inlineStr">
        <is>
          <t>6 Months Ended</t>
        </is>
      </c>
    </row>
    <row r="2">
      <c r="B2" s="2" t="inlineStr">
        <is>
          <t>Jul. 22, 2020ft²</t>
        </is>
      </c>
      <c r="C2" s="2" t="inlineStr">
        <is>
          <t>Dec. 31, 2019ft²</t>
        </is>
      </c>
      <c r="D2" s="2" t="inlineStr">
        <is>
          <t>Jun. 30, 2020USD ($)</t>
        </is>
      </c>
      <c r="E2" s="2" t="inlineStr">
        <is>
          <t>Jun. 30, 2019USD ($)</t>
        </is>
      </c>
      <c r="F2" s="2" t="inlineStr">
        <is>
          <t>Jun. 30, 2020USD ($)</t>
        </is>
      </c>
      <c r="G2" s="2" t="inlineStr">
        <is>
          <t>Jun. 30, 2019USD ($)</t>
        </is>
      </c>
    </row>
    <row r="3">
      <c r="A3" s="4" t="inlineStr">
        <is>
          <t>Rent expense</t>
        </is>
      </c>
      <c r="F3" s="6" t="n">
        <v>132</v>
      </c>
      <c r="G3" s="6" t="n">
        <v>127</v>
      </c>
    </row>
    <row r="4">
      <c r="A4" s="4" t="inlineStr">
        <is>
          <t>Operating expenses</t>
        </is>
      </c>
      <c r="D4" s="6" t="n">
        <v>1653</v>
      </c>
      <c r="E4" s="6" t="n">
        <v>2294</v>
      </c>
      <c r="F4" s="5" t="n">
        <v>3994</v>
      </c>
      <c r="G4" s="6" t="n">
        <v>4662</v>
      </c>
    </row>
    <row r="5">
      <c r="A5" s="4" t="inlineStr">
        <is>
          <t>Lease commitments extended</t>
        </is>
      </c>
      <c r="C5" s="4" t="inlineStr">
        <is>
          <t>We entered into a lease for our corporate headquarters in Phoenix, Arizona where we lease and occupy approximately 5,529 square feet of office space. This lease expires in November 2024.</t>
        </is>
      </c>
    </row>
    <row r="6">
      <c r="A6" s="4" t="inlineStr">
        <is>
          <t>Area square feet | ft²</t>
        </is>
      </c>
      <c r="C6" s="5" t="n">
        <v>7632</v>
      </c>
    </row>
    <row r="7">
      <c r="A7" s="4" t="inlineStr">
        <is>
          <t>Subsequent Event [Member]</t>
        </is>
      </c>
    </row>
    <row r="8">
      <c r="A8" s="4" t="inlineStr">
        <is>
          <t>Area square feet | ft²</t>
        </is>
      </c>
      <c r="B8" s="5" t="n">
        <v>5103</v>
      </c>
    </row>
    <row r="9">
      <c r="A9" s="4" t="inlineStr">
        <is>
          <t>Lease expiration date</t>
        </is>
      </c>
      <c r="B9" s="4" t="inlineStr">
        <is>
          <t>Nov. 30,
		2024</t>
        </is>
      </c>
    </row>
    <row r="10">
      <c r="A10" s="4" t="inlineStr">
        <is>
          <t>Lease commence date</t>
        </is>
      </c>
      <c r="B10" s="4" t="inlineStr">
        <is>
          <t>Aug. 1,
		2020</t>
        </is>
      </c>
    </row>
    <row r="11">
      <c r="A11" s="4" t="inlineStr">
        <is>
          <t>Office and Computer Equipment [Member]</t>
        </is>
      </c>
    </row>
    <row r="12">
      <c r="A12" s="4" t="inlineStr">
        <is>
          <t>Accumulated amortization</t>
        </is>
      </c>
      <c r="D12" s="5" t="n">
        <v>478</v>
      </c>
      <c r="F12" s="5" t="n">
        <v>478</v>
      </c>
    </row>
    <row r="13">
      <c r="A13" s="4" t="inlineStr">
        <is>
          <t>Research and Development Equipment [Member]</t>
        </is>
      </c>
    </row>
    <row r="14">
      <c r="A14" s="4" t="inlineStr">
        <is>
          <t>Accumulated amortization</t>
        </is>
      </c>
      <c r="D14" s="6" t="n">
        <v>313</v>
      </c>
      <c r="F14" s="6" t="n">
        <v>313</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7" customWidth="1" min="2" max="2"/>
    <col width="21" customWidth="1" min="3" max="3"/>
    <col width="21" customWidth="1" min="4" max="4"/>
    <col width="21" customWidth="1" min="5" max="5"/>
    <col width="21" customWidth="1" min="6" max="6"/>
    <col width="17" customWidth="1" min="7" max="7"/>
  </cols>
  <sheetData>
    <row r="1">
      <c r="A1" s="1" t="inlineStr">
        <is>
          <t>Subsequent Events (Details) $ in Thousands</t>
        </is>
      </c>
      <c r="B1" s="2" t="inlineStr">
        <is>
          <t>1 Months Ended</t>
        </is>
      </c>
      <c r="C1" s="2" t="inlineStr">
        <is>
          <t>3 Months Ended</t>
        </is>
      </c>
      <c r="E1" s="2" t="inlineStr">
        <is>
          <t>6 Months Ended</t>
        </is>
      </c>
    </row>
    <row r="2">
      <c r="B2" s="2" t="inlineStr">
        <is>
          <t>Jul. 22, 2020ft²</t>
        </is>
      </c>
      <c r="C2" s="2" t="inlineStr">
        <is>
          <t>Jun. 30, 2020USD ($)</t>
        </is>
      </c>
      <c r="D2" s="2" t="inlineStr">
        <is>
          <t>Jun. 30, 2019USD ($)</t>
        </is>
      </c>
      <c r="E2" s="2" t="inlineStr">
        <is>
          <t>Jun. 30, 2020USD ($)</t>
        </is>
      </c>
      <c r="F2" s="2" t="inlineStr">
        <is>
          <t>Jun. 30, 2019USD ($)</t>
        </is>
      </c>
      <c r="G2" s="2" t="inlineStr">
        <is>
          <t>Dec. 31, 2019ft²</t>
        </is>
      </c>
    </row>
    <row r="3">
      <c r="A3" s="3" t="inlineStr">
        <is>
          <t>Subsequent Events (Textual)</t>
        </is>
      </c>
    </row>
    <row r="4">
      <c r="A4" s="4" t="inlineStr">
        <is>
          <t>Rent expense | $</t>
        </is>
      </c>
      <c r="E4" s="6" t="n">
        <v>132</v>
      </c>
      <c r="F4" s="6" t="n">
        <v>127</v>
      </c>
    </row>
    <row r="5">
      <c r="A5" s="4" t="inlineStr">
        <is>
          <t>Operating expenses | $</t>
        </is>
      </c>
      <c r="C5" s="6" t="n">
        <v>1653</v>
      </c>
      <c r="D5" s="6" t="n">
        <v>2294</v>
      </c>
      <c r="E5" s="6" t="n">
        <v>3994</v>
      </c>
      <c r="F5" s="6" t="n">
        <v>4662</v>
      </c>
    </row>
    <row r="6">
      <c r="A6" s="4" t="inlineStr">
        <is>
          <t>Area square feet | ft²</t>
        </is>
      </c>
      <c r="G6" s="5" t="n">
        <v>7632</v>
      </c>
    </row>
    <row r="7">
      <c r="A7" s="4" t="inlineStr">
        <is>
          <t>Subsequent Event [Member]</t>
        </is>
      </c>
    </row>
    <row r="8">
      <c r="A8" s="3" t="inlineStr">
        <is>
          <t>Subsequent Events (Textual)</t>
        </is>
      </c>
    </row>
    <row r="9">
      <c r="A9" s="4" t="inlineStr">
        <is>
          <t>Area square feet | ft²</t>
        </is>
      </c>
      <c r="B9" s="5" t="n">
        <v>5103</v>
      </c>
    </row>
    <row r="10">
      <c r="A10" s="4" t="inlineStr">
        <is>
          <t>Lease expiration date</t>
        </is>
      </c>
      <c r="B10" s="4" t="inlineStr">
        <is>
          <t>Nov. 30,
		2024</t>
        </is>
      </c>
    </row>
    <row r="11">
      <c r="A11" s="4" t="inlineStr">
        <is>
          <t>Lease commence date</t>
        </is>
      </c>
      <c r="B11" s="4" t="inlineStr">
        <is>
          <t>Aug. 1,
		202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46</v>
      </c>
      <c r="C4" s="6" t="n">
        <v>-4653</v>
      </c>
    </row>
    <row r="5">
      <c r="A5" s="3" t="inlineStr">
        <is>
          <t>Adjustments to reconcile net loss to net cash used in operating activities:</t>
        </is>
      </c>
    </row>
    <row r="6">
      <c r="A6" s="4" t="inlineStr">
        <is>
          <t>Depreciation and amortization</t>
        </is>
      </c>
      <c r="B6" s="5" t="n">
        <v>148</v>
      </c>
      <c r="C6" s="5" t="n">
        <v>213</v>
      </c>
    </row>
    <row r="7">
      <c r="A7" s="4" t="inlineStr">
        <is>
          <t>Stock-based compensation</t>
        </is>
      </c>
      <c r="B7" s="5" t="n">
        <v>291</v>
      </c>
      <c r="C7" s="5" t="n">
        <v>471</v>
      </c>
    </row>
    <row r="8">
      <c r="A8" s="4" t="inlineStr">
        <is>
          <t>Gain on sale of equipment</t>
        </is>
      </c>
      <c r="B8" s="5" t="n">
        <v>-18</v>
      </c>
      <c r="C8" s="5" t="n">
        <v>2</v>
      </c>
    </row>
    <row r="9">
      <c r="A9" s="4" t="inlineStr">
        <is>
          <t>Loss on change in fair value of derivative</t>
        </is>
      </c>
      <c r="B9" s="4" t="inlineStr">
        <is>
          <t xml:space="preserve"> </t>
        </is>
      </c>
      <c r="C9" s="5" t="n">
        <v>1</v>
      </c>
    </row>
    <row r="10">
      <c r="A10" s="3" t="inlineStr">
        <is>
          <t>(Increase) decrease in current assets:</t>
        </is>
      </c>
    </row>
    <row r="11">
      <c r="A11" s="4" t="inlineStr">
        <is>
          <t>Accounts receivable - trade</t>
        </is>
      </c>
      <c r="B11" s="5" t="n">
        <v>-19</v>
      </c>
      <c r="C11" s="5" t="n">
        <v>-17</v>
      </c>
    </row>
    <row r="12">
      <c r="A12" s="4" t="inlineStr">
        <is>
          <t>Accounts receivable - other</t>
        </is>
      </c>
      <c r="B12" s="5" t="n">
        <v>123</v>
      </c>
      <c r="C12" s="4" t="inlineStr">
        <is>
          <t xml:space="preserve"> </t>
        </is>
      </c>
    </row>
    <row r="13">
      <c r="A13" s="4" t="inlineStr">
        <is>
          <t>Other assets</t>
        </is>
      </c>
      <c r="B13" s="5" t="n">
        <v>11</v>
      </c>
      <c r="C13" s="5" t="n">
        <v>4</v>
      </c>
    </row>
    <row r="14">
      <c r="A14" s="4" t="inlineStr">
        <is>
          <t>Prepaid expenses</t>
        </is>
      </c>
      <c r="B14" s="5" t="n">
        <v>-27</v>
      </c>
      <c r="C14" s="5" t="n">
        <v>13</v>
      </c>
    </row>
    <row r="15">
      <c r="A15" s="4" t="inlineStr">
        <is>
          <t>Inventory</t>
        </is>
      </c>
      <c r="B15" s="5" t="n">
        <v>45</v>
      </c>
      <c r="C15" s="5" t="n">
        <v>-70</v>
      </c>
    </row>
    <row r="16">
      <c r="A16" s="3" t="inlineStr">
        <is>
          <t>Increase (decrease) in current liabilities:</t>
        </is>
      </c>
    </row>
    <row r="17">
      <c r="A17" s="4" t="inlineStr">
        <is>
          <t>Accounts payable</t>
        </is>
      </c>
      <c r="B17" s="5" t="n">
        <v>375</v>
      </c>
      <c r="C17" s="5" t="n">
        <v>82</v>
      </c>
    </row>
    <row r="18">
      <c r="A18" s="4" t="inlineStr">
        <is>
          <t>Accrued expenses</t>
        </is>
      </c>
      <c r="B18" s="5" t="n">
        <v>-556</v>
      </c>
      <c r="C18" s="5" t="n">
        <v>53</v>
      </c>
    </row>
    <row r="19">
      <c r="A19" s="4" t="inlineStr">
        <is>
          <t>Deferred rent</t>
        </is>
      </c>
      <c r="B19" s="4" t="inlineStr">
        <is>
          <t xml:space="preserve"> </t>
        </is>
      </c>
      <c r="C19" s="5" t="n">
        <v>-6</v>
      </c>
    </row>
    <row r="20">
      <c r="A20" s="4" t="inlineStr">
        <is>
          <t>Net cash used in operating activities</t>
        </is>
      </c>
      <c r="B20" s="5" t="n">
        <v>-3573</v>
      </c>
      <c r="C20" s="5" t="n">
        <v>-3907</v>
      </c>
    </row>
    <row r="21">
      <c r="A21" s="3" t="inlineStr">
        <is>
          <t>CASH FLOWS FROM INVESTING ACTIVITIES</t>
        </is>
      </c>
    </row>
    <row r="22">
      <c r="A22" s="4" t="inlineStr">
        <is>
          <t>Cash received on sale of property and equipment</t>
        </is>
      </c>
      <c r="B22" s="5" t="n">
        <v>44</v>
      </c>
      <c r="C22" s="4" t="inlineStr">
        <is>
          <t xml:space="preserve"> </t>
        </is>
      </c>
    </row>
    <row r="23">
      <c r="A23" s="4" t="inlineStr">
        <is>
          <t>Purchase of property and equipment</t>
        </is>
      </c>
      <c r="B23" s="4" t="inlineStr">
        <is>
          <t xml:space="preserve"> </t>
        </is>
      </c>
      <c r="C23" s="5" t="n">
        <v>-47</v>
      </c>
    </row>
    <row r="24">
      <c r="A24" s="4" t="inlineStr">
        <is>
          <t>Net cash provided by (used in) investing activities</t>
        </is>
      </c>
      <c r="B24" s="5" t="n">
        <v>44</v>
      </c>
      <c r="C24" s="5" t="n">
        <v>-47</v>
      </c>
    </row>
    <row r="25">
      <c r="A25" s="3" t="inlineStr">
        <is>
          <t>CASH FLOWS FROM FINANCING ACTIVITIES</t>
        </is>
      </c>
    </row>
    <row r="26">
      <c r="A26" s="4" t="inlineStr">
        <is>
          <t>Proceeds from the issuance of common stock, net</t>
        </is>
      </c>
      <c r="B26" s="5" t="n">
        <v>5743</v>
      </c>
      <c r="C26" s="4" t="inlineStr">
        <is>
          <t xml:space="preserve"> </t>
        </is>
      </c>
    </row>
    <row r="27">
      <c r="A27" s="4" t="inlineStr">
        <is>
          <t>Proceeds from the issuance of notes payable</t>
        </is>
      </c>
      <c r="B27" s="5" t="n">
        <v>646</v>
      </c>
      <c r="C27" s="4" t="inlineStr">
        <is>
          <t xml:space="preserve"> </t>
        </is>
      </c>
    </row>
    <row r="28">
      <c r="A28" s="4" t="inlineStr">
        <is>
          <t>Repayments of notes payable</t>
        </is>
      </c>
      <c r="B28" s="5" t="n">
        <v>-29</v>
      </c>
      <c r="C28" s="5" t="n">
        <v>-112</v>
      </c>
    </row>
    <row r="29">
      <c r="A29" s="4" t="inlineStr">
        <is>
          <t>Repayments of finance lease obligations</t>
        </is>
      </c>
      <c r="B29" s="5" t="n">
        <v>-49</v>
      </c>
      <c r="C29" s="5" t="n">
        <v>-38</v>
      </c>
    </row>
    <row r="30">
      <c r="A30" s="4" t="inlineStr">
        <is>
          <t>Proceeds from the exercise of warrants</t>
        </is>
      </c>
      <c r="B30" s="4" t="inlineStr">
        <is>
          <t xml:space="preserve"> </t>
        </is>
      </c>
      <c r="C30" s="5" t="n">
        <v>1783</v>
      </c>
    </row>
    <row r="31">
      <c r="A31" s="4" t="inlineStr">
        <is>
          <t>Payment of employee withholding taxes relating to share-based awards</t>
        </is>
      </c>
      <c r="B31" s="4" t="inlineStr">
        <is>
          <t xml:space="preserve"> </t>
        </is>
      </c>
      <c r="C31" s="5" t="n">
        <v>-24</v>
      </c>
    </row>
    <row r="32">
      <c r="A32" s="4" t="inlineStr">
        <is>
          <t>Net cash provided by financing activities</t>
        </is>
      </c>
      <c r="B32" s="5" t="n">
        <v>6311</v>
      </c>
      <c r="C32" s="5" t="n">
        <v>1609</v>
      </c>
    </row>
    <row r="33">
      <c r="A33" s="4" t="inlineStr">
        <is>
          <t>NET CHANGE IN CASH</t>
        </is>
      </c>
      <c r="B33" s="5" t="n">
        <v>2782</v>
      </c>
      <c r="C33" s="5" t="n">
        <v>-2345</v>
      </c>
    </row>
    <row r="34">
      <c r="A34" s="4" t="inlineStr">
        <is>
          <t>CASH AT BEGINNING OF PERIOD</t>
        </is>
      </c>
      <c r="B34" s="5" t="n">
        <v>1936</v>
      </c>
      <c r="C34" s="5" t="n">
        <v>4920</v>
      </c>
    </row>
    <row r="35">
      <c r="A35" s="4" t="inlineStr">
        <is>
          <t>CASH AT END OF PERIOD</t>
        </is>
      </c>
      <c r="B35" s="5" t="n">
        <v>4718</v>
      </c>
      <c r="C35" s="5" t="n">
        <v>2575</v>
      </c>
    </row>
    <row r="36">
      <c r="A36" s="3" t="inlineStr">
        <is>
          <t>SUPPLEMENTAL INFORMATION:</t>
        </is>
      </c>
    </row>
    <row r="37">
      <c r="A37" s="4" t="inlineStr">
        <is>
          <t>Interest paid</t>
        </is>
      </c>
      <c r="B37" s="5" t="n">
        <v>15</v>
      </c>
      <c r="C37" s="5" t="n">
        <v>24</v>
      </c>
    </row>
    <row r="38">
      <c r="A38" s="4" t="inlineStr">
        <is>
          <t>Income taxes paid</t>
        </is>
      </c>
      <c r="B38" s="4" t="inlineStr">
        <is>
          <t xml:space="preserve"> </t>
        </is>
      </c>
      <c r="C38" s="4" t="inlineStr">
        <is>
          <t xml:space="preserve"> </t>
        </is>
      </c>
    </row>
    <row r="39">
      <c r="A39" s="3" t="inlineStr">
        <is>
          <t>NON-CASH INVESTING AND FINANCING ACTIVITIES:</t>
        </is>
      </c>
    </row>
    <row r="40">
      <c r="A40" s="4" t="inlineStr">
        <is>
          <t>Forgiveness of accrual in warrant exercise</t>
        </is>
      </c>
      <c r="B40" s="5" t="n">
        <v>238</v>
      </c>
    </row>
    <row r="41">
      <c r="A41" s="4" t="inlineStr">
        <is>
          <t>Deemed dividend</t>
        </is>
      </c>
      <c r="B41" s="5" t="n">
        <v>414</v>
      </c>
    </row>
    <row r="42">
      <c r="A42" s="4" t="inlineStr">
        <is>
          <t>Common stock issued on accrued bonus</t>
        </is>
      </c>
      <c r="B42" s="4" t="inlineStr">
        <is>
          <t xml:space="preserve"> </t>
        </is>
      </c>
      <c r="C42"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Phoenix, Arizona. We have developed and are seeking to commercialize a global,
proprietary technology for managing animal pest populations, initially rat populations, through fertility control. Although there are myriad tools available to control rat populations,
most rely on some form of lethal method to achieve effectiveness. Each of these solutions is inherently limited by rat species’
resilience and survival mechanisms as well as their extraordinary rate of reproduction. ContraPest®, our initial product,
is unique in the pest control industry in attacking the reproductive systems of both male and female rats, which our field data
shows will result in a sustained reduction of the rat population. Rats
have plagued humanity throughout history. They pose significant threats to the health and food security of many communities. In
addition, rodents cause significant product loss and damage through consumption and contamination. Rats also cause significant
damage to critical infrastructure by burrowing beneath foundations and gnawing on electrical wiring, insulation, fire proofing
systems, electronics and computer equipment. The
most prevalent solution to rat infestations is the use of increasingly powerful rodenticides. Although these solutions provide
short term results, there are growing concerns about secondary exposure and bioaccumulation of rodenticides in the environment,
as well as concerns about rodenticides that have no antidotes. The pest management industry and Pest Management Professionals
(PMPs) are being asked for new solutions that are both effective and less toxic. Our goal is to provide customers with not only
a solution to combat their most difficult rat problems, but also offer a non-lethal option to serve customers that are looking
to decrease or remove the amount of rodenticide used in their pest control programs. ContraPest
is a liquid bait containing the active ingredients 4-vinylcyclohexene diepoxide (VCD) and triptolide. ContraPest limits reproduction
of male and female rats beginning with the first breeding cycle following consumption. ContraPest is being marketed for use in
controlling Norway and roof rat populations. SenesTech
began the registration process with the United States Environmental Protection Agency (EPA) for ContraPest on August 23, 2015.
On August 2, 2016, the EPA granted an unconditional registration for ContraPest as a Restricted Use Product (RUP), due to the
need for applicator expertise for deployment. On October 18, 2018, the EPA approved the removal of the RUP designation. We believe
ContraPest is the first and only non-lethal, fertility control product approved by the EPA for the management of rodent populations. In
addition to the EPA registration of ContraPest in the United States, ContraPest must obtain registration from the various state
regulatory agencies prior to selling in each state. We have received registration for ContraPest in all 50 states and the District
of Columbia, 47 of which have approved the removal of the RUP designation. We
expect to continue to pursue regulatory approvals and amendments to the existing U.S. registration for ContraPest, and if ContraPest
begins to generate sufficient revenue, regulatory approvals for additional jurisdictions beyond the United States. In certain
cases, our EPA and state registrations require completion of testing and certifications even though we received approval for the
product or its labelling. We continue to seek to comply with these requirements. The
Company also continues to research and develop enhancements to ContraPest that align with our target verticals and other potential
fertility control options for additional species. Reverse
Stock Split On
February 4, 2020, we amended our amended and restated certificate of incorporation to effect a 1-for-20 reverse split of our issued
and outstanding shares of our common stock. The accompanying condens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financial statements have been retrospectively adjusted. Going
Concern Our
financial statements as of June 30, 2020 and 2019 have been prepared under the assumption that we will continue as a going concern.
Our independent registered public accounting firm included in its opinion for the years ended December 31, 2019 and 2018 an explanatory
paragraph referring to our net loss from operations and net capital deficiency and expressing substantial doubt in our ability
to continue as a going concern without additional capital becoming available. If we encounter continued issues or delays in the
commercialization of ContraPest, our prior losses and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primarily funded our operations to date through the sale of equity
securities, including convertible preferred stock, common stock and warrants to purchase common stock. See “Description
of Capital Stock” elsewhere in this filing for a description of our public equity sales. We
have also raised capital through debt financing, consisting primarily of convertible notes and government loan programs; and, to a lesser extent,
payments received in connection with product sales, research grants and licensing fees. Through
June 30, 2020, we had received net proceeds of $73.2 million from our sales of common stock, preferred stock and warrant exercises
and issuance of convertible and other promissory notes, an aggregate of $1.7 million from licensing fees and an aggregate of $0.7
million in net product sales. As of June 30, 2020, we had an accumulated deficit of $100.0 million and cash and cash equivalents
of $4.7 million. Our ultimate success depends upon the outcome of a combination
of factors, including: (i) successful commercialization of ContraPest and maintaining and obtaining regulatory approvals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activities; (v) our ability to retain and attract key personnel to develop,
operate and grow our business; and (vi) our ability to meet our working capital needs. We
will need additional funding in order to continue to fund our operations, achieve profitability and become cash flow positive,
and will continue to seek additional financing. If such equity or debt financing is not available at adequate levels or on acceptable
terms, we may need to delay, limit or terminate commercialization and development efforts or discontinue operation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June 30, 2020, the Company’s operating
results for the three and six months ended June 30, 2020 and 2019, and the Company’s cash flows for the six months ended
June 30, 2020 and 2019. The accompanying financial information as of December 31, 2019 is derived from audited financial statements.
Interim results are not necessarily indicative of results for a full year. The information included in this Quarterly Report on
Form 10-Q should be read in conjunction with the Company’s Annual Report on Form 10-K, as amended by Form 10-K/A, for the
year ended December 31, 2019, filed with the SEC on March 17, 2020 and April 21, 2020, respectively. All amounts shown in these
financial statements and accompanying notes are in thousands, except percentages and per share and share am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23 at June 30, 2020 and December 31, 2019. Accounts
Receivable-Other Accounts
receivable-other at June 30, 2020 was $0. Accounts receivable-other at December 31, 2019 consisted primarily of receivables related
to insurance reimbursements due the Company. 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COVID-19 or long lead times on certain ingredients. Components
of inventory are:
June 30, December 31,
2020 2019
Raw materials $ 995 $ 1,035
Work in progress 16 —
Finished goods 128 149
Total inventory 1,139 1,184
Less:
Reserve for obsolete (4 ) (4 )
Total net inventory $ 1,135 $ 1,180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The
Company incurs repair and maintenance costs on its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Revenue
Recognition Effective
January 1, 2018, the Company adopted ASC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nd manufacturing costs associated with process improvement.
Also, included in research and development expenses is an allocation of facilities related costs, including depreciation of research
and development equipment. Stock-based
Compensation Stock
based awards, consisting of restricted stock units and stock option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Performance-based awards are expensed over
the performance period when the related performance goals are probable of being achieved. The
stock-based compensation expense recorded for the three and six months ended June 30, 2020 and 2019, is as
follows:
Three Months Ended Six Months Ended
2020 2019 2020 2019
Research and development $ 2 $ 1 $ 5 $ 10
General and administrative 138 218 286 461
Total stock-based compensation expense $ 140 $ 219 $ 291 $ 471 See
Note 11 for additional discussion on stock-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June 30, 2020 or December 31, 2019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six months ended
June 30, 2020 and 2019.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June 30,
2020 2019
Common stock purchase warrants 2,504,597 481,056
Restricted stock unit 1,334 5,877
Common stock options 155,489 121,759
Total 2,661,420 608,692 Adoption
of New Accounting Standards : Effective
January 1, 2019, the Company adopted Accounting Standards Updated (“ASU”) No. 2016-02, Leases (Topic 842) Leases (Topic 842): Targeted Improvements At
June 30, 2020, the balance in Right to Use Asset-Long Term and Lease Liability-Long Term was $573 and ($577) respectively and
at December 31, 2019, the balance in Right to Use Asset-Long Term and Lease Liability-Long Term was $699 and ($694) respectively. The
Company’s leases primarily relate to operating leases of rented office properties. For contracts entered into
on or after January 1, 2019,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For
leases with terms greater than 12 months, the Company records the related asset and obligation at the present value of lease payments
over the term. The right-of-use lease asset represents the right to use the leased asset for the lease term. The lease
liability represents the present value of the lease payments under the lease. The
right-of-use lease asset is initially measured at cost, which primarily comprises the initial amount of the lease liability, plus
any initial direct costs incurred. All right-of-use lease assets are reviewed for impairment. The lease
liability is initially measured at the present value of the lease payments, discounted using the interest rate implicit in the
lease or, if that rate cannot be readily determined, the Company’s secured incremental borrowing rate for the same term
as the underlying lease. The
Company identified and assessed the following significant assumptions in recognizing the right-of-use lease assets and corresponding
liabilities. Expected
lease term Incremental
borrowing rate The
Company has elected not to recognize right-of-use lease assets and lease liabilities for short-term leases that have a term of
12 months or less. The
Company reports right-of-use lease assets within non-current assets in its consolidated balance sheet. The Company
reports the lease liabilities within long-term liabilities in its consolidated balance sheet. See
Note 12, Commitments and Contingencies, for future minimum lease payments and maturitie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Effective January 1, 2020, the Company adopted the guidance and determined
there was no applicability to the Company at this time and as such, there was no impact on our financial position, results of
operations, or cash flows. In
December 2019, the FASB issued ASU No. 2019-12, “ Income Taxes (Topic 740): Simplifying the Accounting for Income Taxe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 Fair Value Measurements The
Company issued common stock warrants to purchase shares of common stock in June of 2015 (see Note 11 — Stock-based Compensation
for more details) that contain a cash settlement provision resulting in a common stock warrant liability that is revalued at the
end of each reporting period. We
value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ommon stock warrant liabilities are classified as Level 3 because there is limited activity or less transparency
around the inputs to valuation. Items
Measured at Fair Value on a Recurring Basis The
following table sets forth the Company's financial instruments that were measured at fair value on a recurring basis by
level within the fair value hierarchy (in thousands):
June 30, 2020
Level 1 Level 2 Level 3 Total
Financial Liabilities:
Common stock warrant liability $ — $ — $ — $ —
Total $ — $ — $ — $ —
December 31, 2019
Level 1 Level 2 Level 3 Total
Financial Assets:
Money market funds $ — $ — $ — $ —
Corporate fixed income debt securities — — — —
Total $ — $ — $ — $ —
Financial Liabilities:
Common stock warrant liability $ — $ — $ — $ —
Total $ — $ — $ — $ —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9:17:19Z</dcterms:created>
  <dcterms:modified xmlns:dcterms="http://purl.org/dc/terms/" xmlns:xsi="http://www.w3.org/2001/XMLSchema-instance" xsi:type="dcterms:W3CDTF">2020-08-13T09:17:19Z</dcterms:modified>
</cp:coreProperties>
</file>